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oans Payable and Lines of Cred" sheetId="17" state="visible" r:id="rId17"/>
    <sheet xmlns:r="http://schemas.openxmlformats.org/officeDocument/2006/relationships" name="Lease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Accounts Payable and Accrued _2" sheetId="26" state="visible" r:id="rId26"/>
    <sheet xmlns:r="http://schemas.openxmlformats.org/officeDocument/2006/relationships" name="Stock-based Compensation (Table" sheetId="27" state="visible" r:id="rId27"/>
    <sheet xmlns:r="http://schemas.openxmlformats.org/officeDocument/2006/relationships" name="Loans Payable and Lines of Cr_2" sheetId="28" state="visible" r:id="rId28"/>
    <sheet xmlns:r="http://schemas.openxmlformats.org/officeDocument/2006/relationships" name="Leases (Tables)" sheetId="29" state="visible" r:id="rId29"/>
    <sheet xmlns:r="http://schemas.openxmlformats.org/officeDocument/2006/relationships" name="Concentration of Credit Risk (T" sheetId="30" state="visible" r:id="rId30"/>
    <sheet xmlns:r="http://schemas.openxmlformats.org/officeDocument/2006/relationships" name="Nature of the Organization a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epaid Expenses and Other Cu_3"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Accounts Payable and Accrued _3" sheetId="42" state="visible" r:id="rId42"/>
    <sheet xmlns:r="http://schemas.openxmlformats.org/officeDocument/2006/relationships" name="Related Party Transactions (Det" sheetId="43" state="visible" r:id="rId43"/>
    <sheet xmlns:r="http://schemas.openxmlformats.org/officeDocument/2006/relationships" name="Stockholders' Equity (Details N"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Loans Payable, Convertible Note" sheetId="48" state="visible" r:id="rId48"/>
    <sheet xmlns:r="http://schemas.openxmlformats.org/officeDocument/2006/relationships" name="Loans Payable, Convertible No_2" sheetId="49" state="visible" r:id="rId49"/>
    <sheet xmlns:r="http://schemas.openxmlformats.org/officeDocument/2006/relationships" name="Leases (Details Narrative)" sheetId="50" state="visible" r:id="rId50"/>
    <sheet xmlns:r="http://schemas.openxmlformats.org/officeDocument/2006/relationships" name="Leases - Schedule of Lease Cost" sheetId="51" state="visible" r:id="rId51"/>
    <sheet xmlns:r="http://schemas.openxmlformats.org/officeDocument/2006/relationships" name="Leases - Schedule of Future Min" sheetId="52" state="visible" r:id="rId52"/>
    <sheet xmlns:r="http://schemas.openxmlformats.org/officeDocument/2006/relationships" name="Concentration of Credit Risk (D" sheetId="53" state="visible" r:id="rId53"/>
    <sheet xmlns:r="http://schemas.openxmlformats.org/officeDocument/2006/relationships" name="Concentration of Credit Risk -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CERBERUS CYBER SENTINEL CORP</t>
        </is>
      </c>
    </row>
    <row r="5">
      <c r="A5" s="4" t="inlineStr">
        <is>
          <t>Entity Central Index Key</t>
        </is>
      </c>
      <c r="B5" s="4" t="inlineStr">
        <is>
          <t>000177731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1772997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s
of the following:
March 31, 2021
December 31, 2020
Computer equipment $ 15,735 $ 15,735
Vehicle 63,052 63,052
Furniture and fixtures 6,224 6,224
Software 10,092 10,092
95,103 95,103
Less: accumulated depreciation (18,897 ) (14,473 )
Property and equipment, net $ 76,206 $ 80,630 Total depreciation expense was
$4,424 and $971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NOTE 5
– INTANGIBLE ASSETS AND GOODWILL The following table summarizes
the changes in goodwill during the three months ended March 31, 2021:
Balance December 31, 2020 (1) $ 4,101,369
Acquisition of goodwill -
Impairment -
Ending balance, March 31, 2021 (1) $ 4,101,369 (1) The following table summarizes
the identifiable intangible assets as of March 31, 2021 and December 31, 2020:
Useful life 2021 2020
Tradenames – trademarks (1) Indefinite $ 1,094,500 $ 1,094,500
Customer base (1) 15 years 370,000 370,000
Non-compete agreements (1) 5 years 236,400 236,400
Intellectual property/technology (1) 10 years 521,000 521,000
2,221,900 2,221,900
Less accumulated amortization (151,462 ) (116,468 )
Total $ 2,070,438 $ 2,105,432 (1) The weighted average useful life
of identifiable amortizable intangible assets remaining is 8.31 years. Amortization of identifiable intangible
assets for the three months ended March 31, 2021 and 2020, was $34,994 and $15,648, respectively. The below table summarizes the
future amortization expense for the remainder of 2021 following March 31, 2021, and the next four years thereafter:
Remainder of 2021 $ 104,983
2022 127,027
2023 113,427
2024 104,262
2025 76,767
Thereafter 449,472
$ 975,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 of the
following amounts:
March 31, 2021 December 31, 2020
Accounts payable $ 211,120 $ 328,368
Accrued payroll 95,682 39,670
Accrued expenses 418,419 417,832
Accrued interest – related party 22,417 23,934
Total accounts payable and accrued expenses $ 747,638 $ 809,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Note Payable – Related Party On December 31, 2018, GenResults
entered into an unsecured note payable with Jemmett Enterprises, LLC, an entity controlled by the Company’s majority stockholder,
in the orginal principal amount of $200,000. The note has a maturity date of June 15, 2021, and bears an interest rate of 6% per annum.
The outstanding principal balance of this loan was $59,787 as of March 31, 2021 and December 31, 2020. See Note 11. At March 31, 2021
and December 31, 2020, the Company has recorded accrued interest of $22,417 and $23,934, respectively, with respect to this note payable.
The Company has recorded interest expense of $2,983 and $2,275 during the three months ended March 31, 2021 and 2020, respectively. Convertible Note Payable – Related Party On December 23, 2020, the Company
issued to a related party a convertible note in the principal amount of $3,000,000 bearing an interest rate at 6% per annum payable at
maturity with a maturity date of December 31, 2021, with a conversion price of $2.00 per share. The outstanding principal balance of this
loan was $3,000,000 at March 31, 2021 and December 31, 2020, respectively. See Note 11 for additional details. Agreement with Eventus Consulting, P.C. On November 8, 2019, the Company
entered into a financial consulting agreement with Eventus Consulting, P.C., an Arizona corporation, (“Eventus”), of which
Neil Reithinger, Chief Financial Officer advisor to the Company, is the sole shareholder, pursuant to which Eventus is to provide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For the three months ended March 31, 2021, Eventus was paid $59,893 and was owed $134 for accrued and
unpaid services under the financial consulting agreement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Equity Transactions During the Period During the three months ended
March 31, 2021, the Company issued an aggregate of 1,625,000 shares of common stock with a fair value of $2.00 per share, respectively,
to investors for cash proceeds of $3,250,000.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Upon execution of the agreement
the Company was to issue 120,000 shares of the Company’s restricted common stock, valued at $48,000 to Eskenzi. As of March 31,
2021, these shares have yet to be issued. As such, the Company recorded a stock payable in the amount of $48,000 and $46,000 representing
the fair value of services performed through the three months and year ended March 31, 2020 and December 31, 2020, respectively. See Note 9 for disclosure of additional
equity related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1</t>
        </is>
      </c>
    </row>
    <row r="3">
      <c r="A3" s="3" t="inlineStr">
        <is>
          <t>Compensation Related Costs [Abstract]</t>
        </is>
      </c>
    </row>
    <row r="4">
      <c r="A4" s="4" t="inlineStr">
        <is>
          <t>Stock-based Compensation</t>
        </is>
      </c>
      <c r="B4" s="4" t="inlineStr">
        <is>
          <t>Note 9
– StocK-BASED COMPENSATION The Company accounts for its stock-based
compensation in accordance with the fair value recognition provisions of ASC 718. 2019 Equity Incentive Plan The Board of Directors approved
the Company’s 2019 Equity Incentive Plan (the “2019 Plan”) on June 6, 2019 and the stockholders of the Company holding
a majority of the outstanding shares of common stock of the Company approved and adopted the 2019 Plan. The maximum number of shares of
the Company’s common stock that may be issued under the Company’s 2019 Plan is 25,000,000 shares. The 2019 Plan has a term
of ten years from the date it was adopted. Shares issued under the 2019 Plan shall be made available from (i) authorized but unissued
shares of common stock, (ii) common stock held in treasury of the Company, or (iii) previously issued shares of common stock reacquired
by the Company, including shares purchased on the open market. Options The Company granted options for
the purchase of 900,000 shares of common stock during the three months ended March 31, 2021. The Company granted options for
the purchase of 2,570,000 shares of common stock during the three months ended March 31, 2020. The weighted average grant date
fair value of options issued and vested during the three months ended March 31, 2021 was $652,458 and $142,436, respectively. The weighted
average grant date fair value of non-vested options was $8,011,337 at March 31, 2021. The weighted average grant date
fair value of options issued during the three months ended March 31, 2020 was $140,235. The weighted average non-vested grant date fair
value of non-vested options was $1,766,067 at March 31, 2020. Compensation-based stock option activity for qualified
and unqualified stock options is summarized as follows:
Weighted
Average
Shares Exercise Price
Outstanding at January 1, 2021 24,573,700 $ 0.86
Granted 900,000 2.00
Exercised - -
Expired or cancelled (69,167 ) 2.00
Outstanding at March 31, 2021 25,404,533 $ 0.89 The following table summarizes
information about options to purchase shares of the Company’s common stock outstanding and exercisable at March 31, 2021:
Weighted- Weighted-
Average Average
Outstanding Remaining Life Exercise Number
Exercise Prices Options In Years Price Exercisable
$ 0.38 3,000,000 3.37 $ 0.38 2,166,667
0.40 3,600,000 3.31 0.40 2,375,000
0.50 11,626,000 3.94 0.50 5,001,667
2.00 5,838,533 4.58 1.98 -
2.05 1,340,000 4.67 2.05 -
25,404,533 3.97 $ 0.89 9,543,334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838,762 and $325,429 for the three months ended March 31, 2021 and 2020, respectively. As of March 31, 2021, there
was future compensation expense of $6,976,048 with a weighted average recognition period of 1.99 years related to the options. The aggregate intrinsic value
totaled $29,383,893 and $15,289,667, for total outstanding and exerciseable options, respectively, and was based on the Company’s
estimated fair value of the common stock of $2.05 as of March 31, 2021, which is the aggregate fair value of the common stock that would
have been received by the option holders had all option holders exercised their options as of that date, net of the aggregate exercise
price. On February 1, 2021, the Company
granted options to purchase 500,000 shares of the Company’s common stock to an employee, with an exercise price of $2.00 per share.
The options for 30% of the shares vest on the one-year anniversary of the grant date and then monthly over the subsequent two-year period.
The options issued were valued using the Black-Scholes-Merton option pricing model under the following assumptions: stock price - $2.05;
strike price - $2.00; expected volatility – 74%; risk free interest rate – 0.42%; dividend rate – 0%; and expected term
– 3.53 years. On February 1, 2021, the Company
granted options to purchase 200,000 shares of the Company’s common stock to a board member, with an exercise price of $2.00 per
share. The options vest monthly over a two-year period. The options issued were valued using the Black-Scholes-Merton option pricing model
under the following assumptions: stock price - $2.05; strike price - $2.00; expected volatility – 74%; risk free interest rate –
0.42%; dividend rate – 0%; and expected term – 3.25 years. On February 8, 2021, the Company
granted options to purchase 500,000 shares of the Company’s common stock to an employee, with an exercise price of $2.00 per share.
The options for 30% of the shares vest on the one-year anniversary of the grant date and then monthly over the subsequent two-year period.
The options issued were valued using the Black-Scholes-Merton option pricing model under the following assumptions: stock price - $2.05;
strike price - $2.00; expected volatility – 74%; risk free interest rate – 0.48%; dividend rate – 0%; and expected term
– 3.5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3 Months Ended</t>
        </is>
      </c>
    </row>
    <row r="2">
      <c r="B2" s="2" t="inlineStr">
        <is>
          <t>Mar. 31, 2021</t>
        </is>
      </c>
    </row>
    <row r="3">
      <c r="A3" s="3" t="inlineStr">
        <is>
          <t>Debt Disclosure [Abstract]</t>
        </is>
      </c>
    </row>
    <row r="4">
      <c r="A4" s="4" t="inlineStr">
        <is>
          <t>Loans Payable and Lines of Credit</t>
        </is>
      </c>
      <c r="B4" s="4" t="inlineStr">
        <is>
          <t xml:space="preserve">NOTE 11 – LOANS PAYABLE AND LINES OF CREDIT Lines of Credit TalaTek, Inc. On July 29, 2019, TalaTek entered
into a secured line of credit with SunTrust Bank (“SunTrust”) for $500,000. The line of credit bears interest at LIBOR plus
2.25%. The line of credit is an open-end revolving line of credit and may be terminated at any time by SunTrust without notice to TalaTek.
At March 31, 2021, no amounts were drawn on the line of credit. Technologyville, Inc. On August 24, 2017, Techville
entered into a secured revolving line of credit with Wintrust Bank (“Wintrust”) for $75,000. The line of credit bears interest
at 1.99% for the first twelve (12) months, then Prime plus 2%, with a floor rate of 6% and a maturity date of August 24, 2021. The
interest rate at March 31, 2021 was 6%. The line of credit is collateralized by all of Techville’s assets. There are no financial
covenants requiring the Company to maintain specific financial ratios. During the three months ended March 31, 2021 Techville drew $221,346
against the line of credit and made payments of $190,988. At March 31, 2021 and December 31, 2020 there was $33,358 and $3,000 outstanding. Loans Payable Technologyville,
Inc. On April 29, 2019, Techville entered
into a note payable with VCI Account Services, that subsequently was assigned to U.S. Bancorp, in the original principal amount of $59,905.
The note has a maturity date of May 12, 2025 and bears an interest rate of 5.77% per annum. During the three months ended March 31, 2021,
the Company made cash payments of $989, of which $767 and $222 was attributed to principal and interest, respectively. The loan is collateralized
by a vehicle. There are no financial covenants requiring the Company to maintain specific financial ratios. At March 31, 2021, $45,114
was outstanding. On June 22, 2020, under the U.S.
Small Business Administration’s Paycheck Protection Program, Techville entered into a note payable with a financial institution
for $179,600 at an interest rate of 1% per annum and a maturity date of June 22, 2025. Pursuant to the note, principal and interest payments
are deferred for ten months, which, at that time Techville may apply for loan forgiveness. If Techville does not apply for loan forgiveness
Techville will be required to make monthly payments of $3,819 starting on October 1, 2021. All remaining principal and interest is due
and payable at the maturity date. As of March 31, 2021, Techville has not applied for loan forgiveness. At any time during the term of
the note, the note holder may call all remaining amounts owed in full. At March 31, 2021, $179,600 was outstanding. Cerberus Cyber Sentinel Corporation On December 31, 2018, GenResults
entered into an unsecured note payable with Jemmett Enterprises, LLC, an entity controlled by the Company’s majority stockholder,
in the orginal principal amount of $200,000. The note has a maturity date of June 15, 2021, and bears an interest rate of 6% per annum.
The outstanding principal balance of this loan was $59,787 as of March 31, 2021 and December 31, 2020. At March 31, 2021 and December
31, 2020, the Company has recorded accrued interest of $22,417 and $23,934, respectively, with respect to this note payable. The Company
has recorded interest expense of $2,983 and $2,275 during the three months ended March 31, 2021 and 2020, respectively. On April 17, 2020, under the U.S.
Small Business Administration’s Paycheck Protection Program, Cerberus entered into a note payable with a financial institution for
$530,000 at an interest rate of 1% per annum and a maturity date of April 17, 2022. Pursuant to the note, principal and interest payments
are deferred for six months. Cerberus has 24 weeks, or until October 2, 2021, to apply for loan forgiveness. If Cerberus does not apply
for loan forgiveness Cerberus will be required to make monthly payments of $29,678 starting on August 10, 2021. As of March 31, 2021,
the Company has not applied for loan forgiveness. All remaining principal and interest is due and payable at the maturity date. At
any time during the term of the note, the note holder may call the remaining amounts owed in full. At March 31, 2021, $530,000 was outstanding. Clear Skies Security LLC On May 8, 2020, under the U.S.
Small Business Administration’s Paycheck Protection Program, Clear Skies entered into a loan payable with a financial institution
for $134,200 at an interest rate of 1% per annum and a maturity date of May 8, 2022. Pursuant to the loan, principal and interest payments
are deferred for six months. The Company may apply for loan forgiveness at any time during the 24-week period beginning on November 5,
2020. If the Company does not apply for loan forgiveness the Company will be required to make monthly payments of $5,650 starting on December
8, 2020. As of March 31, 2021, Clear Skies has not applied for loan forgiveness. All remaining principal and interest is due and payable
at the maturity date. At any time during the term of the loan, the loan holder may call all remaining amounts owed in full. At March 31,
2021, $134,200 was outstanding. Alpine Security, LLC On April 18, 2020, under the U.S.
Small Business Administration’s Paycheck Protection Program, Alpine entered into a loan payable with a financial institution for
$137,000 at an interest rate of 1% per annum and a maturity date of April 8, 2022. Pursuant to the loan, principal and interest payments
are deferred for six months. Alpine may apply for loan forgiveness at any time during the ten-month period after October 18, 2020. If
the Company does not apply for loan forgiveness the Company will be required to make monthly payments of $7,672 starting on August 18,
2021. As of March 31, 2021, Alpine has not applied for loan forgiveness. All remaining principal and interest is due and payable at the
maturity date. At any time during the term of the loan, the loan holder may call all remaining amounts owed in full. At March 31, 2021,
$137,000 was outstanding. Convertible Note Payable On December 23, 2020, the Company
issued to a related party lender a convertible note payable in the principal amount of $3,000,000. The convertible note bears interest
at 6% per annum, with an effective interest rate, due to the if converted value of the note, of 8.5% per annum, payable at maturity with
a maturity date of December 31, 2021. Amounts due under the note may be converted into shares of the Company’s common stock, $0.00001
par value, at any time at the option of the Holder, at a conversion price of $2.00 per share. At December 31, 2020, the if converted value
of the note, at the market price of $2.05 per share, would be $3,075,000. The issuance of the note resulted in a discount from the beneficial
conversion feature totaling $75,000. Total straight-line amortization of this discount totaled $18,097 during the three months ended March
31, 2021 and has a remaining amortization period of .75 years. Total interest expense on the note was $45,000 for the three months ended
March 31, 2021. Future minimum payments under
the above notes payable following the three months ended March 31, 2021, are as follows:
2021 $ 3,069,238
2022 1,016,463
Total future minimum payments 4,085,701
Less: discount (55,294 )
4,030,407
Less: current (3,013,944 )
$ 1,016,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2 – LEASES A lease is defined as a contract
that conveys the right to control the use of identified property, plant or equipment for a period of time in exchange for consideration. All of the Company’s leases
are classified as operating leases. With the adoption of Topic 842, operating lease agreements are required to be recognized on the condensed
consolidated balance sheet as ROU assets and corresponding lease liabilities. On January 1, 2021 and February
1, 2021, the Company recognized additional ROU assets and lease liabilities of $37,932 and $137,826, respectively. The Company elected
to not recognize ROU assets and lease liabilities arising from office leases with initial terms of twelve months or less (deemed immaterial)
on the unaudited condensed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January 1, 2021. The weighted average incremental borrowing rate applied was 6%. As of March 31, 2021, the Company’s leases had
a remaining weighted average term of 1.64 years. The following table presents net
lease cost and other supplemental lease information:
Three Months Ended March 31, 2021
Lease cost
Operating lease cost (cost resulting from lease payments) $ 14,194
Short term lease cost 4,336
Net lease cost $ 18,530
Operating lease – operating cash flows (fixed payments) $ 14,194
Operating lease – operating cash flows (liability reduction) $ 12,772
Non-current leases – right of use assets $ 175,927
Current liabilities – operating lease liabilities $ 101,828
Non-current liabilities – operating lease liabilities $ 74,840 Future minimum payments under
non-cancelable leases for operating leases for the remaining terms of the leases following the three months ended March 31, 2021, are
as follows:
Fiscal Year Operating Leases
2021 (excluding the three months ended March 31, 2021) $ 81,930
2022 104,371
Total future minimum lease payments 186,301
Amount representing interest (9,633 )
Present value of net future minimum lease payments $ 176,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NOTE 13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March 31, 2021, and December 31, 2020, the Company
had approximately $6,527,000 and $4,252,000, respectively, in excess of the FDIC insured limit. Revenues One client accounted for 32% of
revenue for the three months ended March 31, 2021. Two clients accounted for 92%
of revenue for the three months ended March 31, 2020, as set forth below:
Client A 65 %
Client B 27 % Accounts Receivable One client accounted for 20% of the accounts receivable
as of March 31, 2021. Two clients accounted for 83% of the accounts receivable
as of March 31, 2020, as set forth below:
Client A 45 %
Client B 38 % Accounts Payable Three vendors accounted for 39%
of the accounts payable as of March 31, 2021, as set forth below:
Vendor A 15 %
Vendor B 12 %
Vendor C 12 % One vendor accounted for 25% of
the accounts payable as of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Mar. 31, 2021</t>
        </is>
      </c>
      <c r="D1" s="2" t="inlineStr">
        <is>
          <t>Dec. 31, 2020</t>
        </is>
      </c>
    </row>
    <row r="2">
      <c r="A2" s="3" t="inlineStr">
        <is>
          <t>Current Assets:</t>
        </is>
      </c>
    </row>
    <row r="3">
      <c r="A3" s="4" t="inlineStr">
        <is>
          <t>Cash and cash equivalents</t>
        </is>
      </c>
      <c r="C3" s="6" t="n">
        <v>7326609</v>
      </c>
      <c r="D3" s="6" t="n">
        <v>5197030</v>
      </c>
    </row>
    <row r="4">
      <c r="A4" s="4" t="inlineStr">
        <is>
          <t>Accounts receivable, net of allowances for doubtful accounts of $40,000</t>
        </is>
      </c>
      <c r="C4" s="5" t="n">
        <v>1183318</v>
      </c>
      <c r="D4" s="5" t="n">
        <v>1006834</v>
      </c>
    </row>
    <row r="5">
      <c r="A5" s="4" t="inlineStr">
        <is>
          <t>Prepaid expenses and other current assets</t>
        </is>
      </c>
      <c r="C5" s="5" t="n">
        <v>155570</v>
      </c>
      <c r="D5" s="5" t="n">
        <v>142144</v>
      </c>
    </row>
    <row r="6">
      <c r="A6" s="4" t="inlineStr">
        <is>
          <t>Total Current Assets</t>
        </is>
      </c>
      <c r="C6" s="5" t="n">
        <v>8665497</v>
      </c>
      <c r="D6" s="5" t="n">
        <v>6346008</v>
      </c>
    </row>
    <row r="7">
      <c r="A7" s="4" t="inlineStr">
        <is>
          <t>Property and equipment, net of accumulated depreciation of $18,897 and $14,473, respectively</t>
        </is>
      </c>
      <c r="C7" s="5" t="n">
        <v>76206</v>
      </c>
      <c r="D7" s="5" t="n">
        <v>80630</v>
      </c>
    </row>
    <row r="8">
      <c r="A8" s="4" t="inlineStr">
        <is>
          <t>Right of use asset</t>
        </is>
      </c>
      <c r="C8" s="5" t="n">
        <v>175927</v>
      </c>
      <c r="D8" s="5" t="n">
        <v>13426</v>
      </c>
    </row>
    <row r="9">
      <c r="A9" s="4" t="inlineStr">
        <is>
          <t>Intangible assets, net of accumulated amortization of $151,462 and $116,468, respectively</t>
        </is>
      </c>
      <c r="C9" s="5" t="n">
        <v>2070438</v>
      </c>
      <c r="D9" s="5" t="n">
        <v>2105432</v>
      </c>
    </row>
    <row r="10">
      <c r="A10" s="4" t="inlineStr">
        <is>
          <t>Goodwill</t>
        </is>
      </c>
      <c r="B10" s="4" t="inlineStr">
        <is>
          <t>[1]</t>
        </is>
      </c>
      <c r="C10" s="5" t="n">
        <v>4101369</v>
      </c>
      <c r="D10" s="5" t="n">
        <v>4101369</v>
      </c>
    </row>
    <row r="11">
      <c r="A11" s="4" t="inlineStr">
        <is>
          <t>Total Assets</t>
        </is>
      </c>
      <c r="C11" s="5" t="n">
        <v>15089437</v>
      </c>
      <c r="D11" s="5" t="n">
        <v>12646865</v>
      </c>
    </row>
    <row r="12">
      <c r="A12" s="3" t="inlineStr">
        <is>
          <t>Current Liabilities:</t>
        </is>
      </c>
    </row>
    <row r="13">
      <c r="A13" s="4" t="inlineStr">
        <is>
          <t>Accounts payable and accrued expenses</t>
        </is>
      </c>
      <c r="C13" s="5" t="n">
        <v>747638</v>
      </c>
      <c r="D13" s="5" t="n">
        <v>809804</v>
      </c>
    </row>
    <row r="14">
      <c r="A14" s="4" t="inlineStr">
        <is>
          <t>Stock payable</t>
        </is>
      </c>
      <c r="C14" s="5" t="n">
        <v>48000</v>
      </c>
      <c r="D14" s="5" t="n">
        <v>46000</v>
      </c>
    </row>
    <row r="15">
      <c r="A15" s="4" t="inlineStr">
        <is>
          <t>Lease liability</t>
        </is>
      </c>
      <c r="C15" s="5" t="n">
        <v>101828</v>
      </c>
      <c r="D15" s="5" t="n">
        <v>8989</v>
      </c>
    </row>
    <row r="16">
      <c r="A16" s="4" t="inlineStr">
        <is>
          <t>Loans payable</t>
        </is>
      </c>
      <c r="C16" s="5" t="n">
        <v>9451</v>
      </c>
      <c r="D16" s="5" t="n">
        <v>9405</v>
      </c>
    </row>
    <row r="17">
      <c r="A17" s="4" t="inlineStr">
        <is>
          <t>Line of credit</t>
        </is>
      </c>
      <c r="C17" s="5" t="n">
        <v>33358</v>
      </c>
      <c r="D17" s="5" t="n">
        <v>3000</v>
      </c>
    </row>
    <row r="18">
      <c r="A18" s="4" t="inlineStr">
        <is>
          <t>Convertible note payable, net of debt discount, related party</t>
        </is>
      </c>
      <c r="C18" s="5" t="n">
        <v>2944706</v>
      </c>
      <c r="D18" s="5" t="n">
        <v>2926609</v>
      </c>
    </row>
    <row r="19">
      <c r="A19" s="4" t="inlineStr">
        <is>
          <t>Note payable - related party</t>
        </is>
      </c>
      <c r="C19" s="5" t="n">
        <v>59787</v>
      </c>
      <c r="D19" s="5" t="n">
        <v>59787</v>
      </c>
    </row>
    <row r="20">
      <c r="A20" s="4" t="inlineStr">
        <is>
          <t>Total Current Liabilities</t>
        </is>
      </c>
      <c r="C20" s="5" t="n">
        <v>3944768</v>
      </c>
      <c r="D20" s="5" t="n">
        <v>3863594</v>
      </c>
    </row>
    <row r="21">
      <c r="A21" s="3" t="inlineStr">
        <is>
          <t>Long-term Liabilities:</t>
        </is>
      </c>
    </row>
    <row r="22">
      <c r="A22" s="4" t="inlineStr">
        <is>
          <t>Loans payable, net of current portion</t>
        </is>
      </c>
      <c r="C22" s="5" t="n">
        <v>1016463</v>
      </c>
      <c r="D22" s="5" t="n">
        <v>1037115</v>
      </c>
    </row>
    <row r="23">
      <c r="A23" s="4" t="inlineStr">
        <is>
          <t>Lease liability, net of current portion</t>
        </is>
      </c>
      <c r="C23" s="5" t="n">
        <v>74840</v>
      </c>
      <c r="D23" s="5" t="n">
        <v>4693</v>
      </c>
    </row>
    <row r="24">
      <c r="A24" s="4" t="inlineStr">
        <is>
          <t>Total Liabilities</t>
        </is>
      </c>
      <c r="C24" s="5" t="n">
        <v>5036071</v>
      </c>
      <c r="D24" s="5" t="n">
        <v>4905402</v>
      </c>
    </row>
    <row r="25">
      <c r="A25" s="4" t="inlineStr">
        <is>
          <t>Commitments and Contingencies</t>
        </is>
      </c>
      <c r="D25" s="4" t="inlineStr">
        <is>
          <t xml:space="preserve"> </t>
        </is>
      </c>
    </row>
    <row r="26">
      <c r="A26" s="3" t="inlineStr">
        <is>
          <t>Stockholders' Equity:</t>
        </is>
      </c>
    </row>
    <row r="27">
      <c r="A27" s="4" t="inlineStr">
        <is>
          <t>Common stock, $.00001 par value; 250,000,000 shares authorized; 117,729,971 and 116,104,971 shares issued and outstanding, respectively</t>
        </is>
      </c>
      <c r="C27" s="5" t="n">
        <v>1177</v>
      </c>
      <c r="D27" s="5" t="n">
        <v>1161</v>
      </c>
    </row>
    <row r="28">
      <c r="A28" s="4" t="inlineStr">
        <is>
          <t>Additional paid-in capital</t>
        </is>
      </c>
      <c r="C28" s="5" t="n">
        <v>16695820</v>
      </c>
      <c r="D28" s="5" t="n">
        <v>12607074</v>
      </c>
    </row>
    <row r="29">
      <c r="A29" s="4" t="inlineStr">
        <is>
          <t>Accumulated deficit</t>
        </is>
      </c>
      <c r="C29" s="5" t="n">
        <v>-6643631</v>
      </c>
      <c r="D29" s="5" t="n">
        <v>-4866772</v>
      </c>
    </row>
    <row r="30">
      <c r="A30" s="4" t="inlineStr">
        <is>
          <t>Total Stockholders' Equity</t>
        </is>
      </c>
      <c r="C30" s="5" t="n">
        <v>10053366</v>
      </c>
      <c r="D30" s="5" t="n">
        <v>7741463</v>
      </c>
    </row>
    <row r="31">
      <c r="A31" s="4" t="inlineStr">
        <is>
          <t>Total Liabilities and Stockholders' Equity</t>
        </is>
      </c>
      <c r="C31" s="6" t="n">
        <v>15089437</v>
      </c>
      <c r="D31" s="6" t="n">
        <v>12646865</v>
      </c>
    </row>
    <row r="32"/>
    <row r="33">
      <c r="A33" s="4" t="inlineStr">
        <is>
          <t>[1]</t>
        </is>
      </c>
      <c r="B33" s="4" t="inlineStr">
        <is>
          <t>As of March 31, 2021, the Company has not attained a third-party valuation for the December 16, 2020 acquisition of Alpine. As such, the purchase price allocation disclosed in the Company's Annual Report in Form 10-K for December 31, 2020, filed on March 31, 2021, may change and, therefore, goodwill resulting from the acquisition may change.</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Management has evaluated subsequent events pursuant to the requirements
of ASC Topic 855, from the balance sheet date through the date the financial statements were available to be issued, and has determined
that no material events have oc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information as of March 31, 2021 and for the three months ended March 31,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t>
        </is>
      </c>
    </row>
    <row r="5">
      <c r="A5" s="4" t="inlineStr">
        <is>
          <t>Consolidation</t>
        </is>
      </c>
      <c r="B5" s="4" t="inlineStr">
        <is>
          <t>Consolidation The unaudited condensed consolidated
financial statements include the accounts of the Company and its wholly owned subsidiaries, GenResults, TalaTek, Techville, Clear Skies,
and Alpine. All significant intercompany accounts and transactions have been eliminated in consolidation.</t>
        </is>
      </c>
    </row>
    <row r="6">
      <c r="A6" s="4" t="inlineStr">
        <is>
          <t>Reclassifications</t>
        </is>
      </c>
      <c r="B6" s="4" t="inlineStr">
        <is>
          <t>Reclassifications Certain reclassifications have
been made to the financial statements for the three months ended March 31, 2020 to conform to the financial statements presentation for
the three months ended March 31, 2021. These reclassifications had no effect on net loss or cash flows as previously reported.</t>
        </is>
      </c>
    </row>
    <row r="7">
      <c r="A7" s="4" t="inlineStr">
        <is>
          <t>Use of Estimates</t>
        </is>
      </c>
      <c r="B7" s="4" t="inlineStr">
        <is>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critical
accounting policies discussed below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d rate.</t>
        </is>
      </c>
    </row>
    <row r="8">
      <c r="A8" s="4" t="inlineStr">
        <is>
          <t>Revenue</t>
        </is>
      </c>
      <c r="B8" s="4" t="inlineStr">
        <is>
          <t>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three months ended March 31, 2021:
Managed Services
Consulting Services Total
Primary Sector Markets
Public $ - $ 980,280 $ 980,280
Private 407,493 1,120,486 1,527,979
Not-for-Profit 32,924 18,595 51,519
$ 440,417 $ 2,119,361 $ 2,559,778
Major Service Lines
Gap and Risk Assessment $ - $ 1,989,888 $ 1,989,888
Tech Connect 440,417 - 440,417
Hardware - 127,553 127,553
Other - 1,920 1,920
$ 440,417 $ 2,119,361 $ 2,559,778 Revenue consists of the following
by service offering for the three months ended March 31, 2020:
Managed Services
Consulting Services Total
Primary Sector Markets
Public $ - $ 705,125 $ 705,125
Private 137,913 225,183 363,096
Not-for-Profit - - -
$ 137,913 $ 930,308 $ 1,068,221
Major Service Lines
Gap and Risk Assessment $ - $ 930,308 $ 930,308
Managed Security Services 137,913 - 137,913
$ 137,913 $ 930,308 $ 1,068,221 Contract Modifications There were no contract modifications
during the three months ended March 31, 2021. Contract modifications are not routine in the performance of the Company’s contracts.</t>
        </is>
      </c>
    </row>
    <row r="9">
      <c r="A9" s="4" t="inlineStr">
        <is>
          <t>Cash and Cash Equivalents</t>
        </is>
      </c>
      <c r="B9" s="4" t="inlineStr">
        <is>
          <t>Cash and Cash Equivalents The Company considers all highly
liquid investments with maturities of three months or less at the time of purchase to be cash equivalents.</t>
        </is>
      </c>
    </row>
    <row r="10">
      <c r="A10" s="4" t="inlineStr">
        <is>
          <t>Accounts Receivable</t>
        </is>
      </c>
      <c r="B10"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March 31, 2021, and December 31, 2020, the Company’s allowance for doubtful
accounts was $40,000.</t>
        </is>
      </c>
    </row>
    <row r="11">
      <c r="A11" s="4" t="inlineStr">
        <is>
          <t>Property and Equipment</t>
        </is>
      </c>
      <c r="B11" s="4" t="inlineStr">
        <is>
          <t>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is removed from the accounts and the resulting gain or loss, if any, is reflected in results of operations.</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
        </is>
      </c>
    </row>
    <row r="13">
      <c r="A13" s="4" t="inlineStr">
        <is>
          <t>Intangible Assets</t>
        </is>
      </c>
      <c r="B13" s="4" t="inlineStr">
        <is>
          <t>Intangible Assets The Company records its intangible
assets at cost in accordance with ASC 350, Intangibles – Goodwill and Other</t>
        </is>
      </c>
    </row>
    <row r="14">
      <c r="A14" s="4" t="inlineStr">
        <is>
          <t>Goodwill</t>
        </is>
      </c>
      <c r="B14" s="4" t="inlineStr">
        <is>
          <t>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5).</t>
        </is>
      </c>
    </row>
    <row r="15">
      <c r="A15" s="4" t="inlineStr">
        <is>
          <t>Advertising and Marketing Costs</t>
        </is>
      </c>
      <c r="B15" s="4" t="inlineStr">
        <is>
          <t>Advertising and Marketing Costs The Company expenses advertising
and marketing costs as they are incurred. Advertising and marketing expenses were $45,227 and $27,862 for the three months ended March
31, 2021 and 2020, respectively, and are recorded in operating expenses on the unaudited condensed consolidated statements of operations.</t>
        </is>
      </c>
    </row>
    <row r="16">
      <c r="A16" s="4" t="inlineStr">
        <is>
          <t>Fair Value Measurements</t>
        </is>
      </c>
      <c r="B16" s="4" t="inlineStr">
        <is>
          <t>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t>
        </is>
      </c>
    </row>
    <row r="17">
      <c r="A17" s="4" t="inlineStr">
        <is>
          <t>Net Loss Per Common Share</t>
        </is>
      </c>
      <c r="B17" s="4" t="inlineStr">
        <is>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Since the effect of common stock equivalents is anti-dilutive with respect to losses, the options have been excluded from the
Company’s computation of net loss per common share for the three months ended March 31,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March 31, 2021 March 31, 2020
Stock Options 25,404,533 19,615,000
Convertible Debt 1,500,000 -
Total 26,904,533 19,615,000 </t>
        </is>
      </c>
    </row>
    <row r="18">
      <c r="A18" s="4" t="inlineStr">
        <is>
          <t>Stock-Based Compensation</t>
        </is>
      </c>
      <c r="B18" s="4" t="inlineStr">
        <is>
          <t>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t>
        </is>
      </c>
    </row>
    <row r="19">
      <c r="A19" s="4" t="inlineStr">
        <is>
          <t>Leases</t>
        </is>
      </c>
      <c r="B19" s="4" t="inlineStr">
        <is>
          <t>Leases Leases in which the Company is
the lessee are comprised of corporate offices and property and equipment. All of the leases are classified as operating leases. The Company
leases multiple office spaces with a remaining weighted average term of 1.67 years. The Company leases a vehicle with a remaining term
of 1.25 years. In accordance with ASC 842, Leases</t>
        </is>
      </c>
    </row>
    <row r="20">
      <c r="A20" s="4" t="inlineStr">
        <is>
          <t>Income Taxes</t>
        </is>
      </c>
      <c r="B20" s="4" t="inlineStr">
        <is>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t>
        </is>
      </c>
    </row>
    <row r="21">
      <c r="A21" s="4" t="inlineStr">
        <is>
          <t>Recent Accounting Pronouncements</t>
        </is>
      </c>
      <c r="B21" s="4" t="inlineStr">
        <is>
          <t>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s</t>
        </is>
      </c>
      <c r="B4" s="4" t="inlineStr">
        <is>
          <t xml:space="preserve">Revenue consists of the following
by service offering for the three months ended March 31, 2021:
Managed Services
Consulting Services Total
Primary Sector Markets
Public $ - $ 980,280 $ 980,280
Private 407,493 1,120,486 1,527,979
Not-for-Profit 32,924 18,595 51,519
$ 440,417 $ 2,119,361 $ 2,559,778
Major Service Lines
Gap and Risk Assessment $ - $ 1,989,888 $ 1,989,888
Tech Connect 440,417 - 440,417
Hardware - 127,553 127,553
Other - 1,920 1,920
$ 440,417 $ 2,119,361 $ 2,559,778 Revenue consists of the following
by service offering for the three months ended March 31, 2020:
Managed Services
Consulting Services Total
Primary Sector Markets
Public $ - $ 705,125 $ 705,125
Private 137,913 225,183 363,096
Not-for-Profit - - -
$ 137,913 $ 930,308 $ 1,068,221
Major Service Lines
Gap and Risk Assessment $ - $ 930,308 $ 930,308
Managed Security Services 137,913 - 137,913
$ 137,913 $ 930,308 $ 1,068,221 </t>
        </is>
      </c>
    </row>
    <row r="5">
      <c r="A5" s="4" t="inlineStr">
        <is>
          <t>Summary of Securities Excluded from Diluted Per Share Calculation</t>
        </is>
      </c>
      <c r="B5" s="4" t="inlineStr">
        <is>
          <t xml:space="preserve">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March 31, 2021 March 31, 2020
Stock Options 25,404,533 19,615,000
Convertible Debt 1,500,000 -
Total 26,904,533 19,6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March 31, 2021
December 31, 2020
Prepaid expenses $ 145,570 $ 142,144
Other current assets 10,000 -
Total prepaid expenses and other current assets $ 155,570 $ 142,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s
of the following:
March 31, 2021
December 31, 2020
Computer equipment $ 15,735 $ 15,735
Vehicle 63,052 63,052
Furniture and fixtures 6,224 6,224
Software 10,092 10,092
95,103 95,103
Less: accumulated depreciation (18,897 ) (14,473 )
Property and equipment, net $ 76,206 $ 80,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following table summarizes
the changes in goodwill during the three months ended March 31, 2021:
Balance December 31, 2020 (1) $ 4,101,369
Acquisition of goodwill -
Impairment -
Ending balance, March 31, 2021 (1) $ 4,101,369 </t>
        </is>
      </c>
    </row>
    <row r="5">
      <c r="A5" s="4" t="inlineStr">
        <is>
          <t>Summary of Identifiable Intangible Assets</t>
        </is>
      </c>
      <c r="B5" s="4" t="inlineStr">
        <is>
          <t xml:space="preserve">The following table summarizes
the identifiable intangible assets as of March 31, 2021 and December 31, 2020:
Useful life 2021 2020
Tradenames – trademarks (1) Indefinite $ 1,094,500 $ 1,094,500
Customer base (1) 15 years 370,000 370,000
Non-compete agreements (1) 5 years 236,400 236,400
Intellectual property/technology (1) 10 years 521,000 521,000
2,221,900 2,221,900
Less accumulated amortization (151,462 ) (116,468 )
Total $ 2,070,438 $ 2,105,432 </t>
        </is>
      </c>
    </row>
    <row r="6">
      <c r="A6" s="4" t="inlineStr">
        <is>
          <t>Schedule of Future Amortization Expense</t>
        </is>
      </c>
      <c r="B6" s="4" t="inlineStr">
        <is>
          <t xml:space="preserve">The below table summarizes the
future amortization expense for the remainder of 2021 following March 31, 2021, and the next four years thereafter:
Remainder of 2021 $ 104,983
2022 127,027
2023 113,427
2024 104,262
2025 76,767
Thereafter 449,472
$ 975,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March 31, 2021 December 31, 2020
Accounts payable $ 211,120 $ 328,368
Accrued payroll 95,682 39,670
Accrued expenses 418,419 417,832
Accrued interest – related party 22,417 23,934
Total accounts payable and accrued expenses $ 747,638 $ 809,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Compensation Related Costs [Abstract]</t>
        </is>
      </c>
    </row>
    <row r="4">
      <c r="A4" s="4" t="inlineStr">
        <is>
          <t>Schedule of Stock Option Activity</t>
        </is>
      </c>
      <c r="B4" s="4" t="inlineStr">
        <is>
          <t xml:space="preserve">Compensation-based stock option activity for qualified
and unqualified stock options is summarized as follows:
Weighted
Average
Shares Exercise Price
Outstanding at January 1, 2021 24,573,700 $ 0.86
Granted 900,000 2.00
Exercised - -
Expired or cancelled (69,167 ) 2.00
Outstanding at March 31, 2021 25,404,533 $ 0.89 </t>
        </is>
      </c>
    </row>
    <row r="5">
      <c r="A5" s="4" t="inlineStr">
        <is>
          <t>Summary of Options to Purchase Shares of Common Stock Outstanding and Exercisable</t>
        </is>
      </c>
      <c r="B5" s="4" t="inlineStr">
        <is>
          <t xml:space="preserve">The following table summarizes
information about options to purchase shares of the Company’s common stock outstanding and exercisable at March 31, 2021:
Weighted- Weighted-
Average Average
Outstanding Remaining Life Exercise Number
Exercise Prices Options In Years Price Exercisable
$ 0.38 3,000,000 3.37 $ 0.38 2,166,667
0.40 3,600,000 3.31 0.40 2,375,000
0.50 11,626,000 3.94 0.50 5,001,667
2.00 5,838,533 4.58 1.98 -
2.05 1,340,000 4.67 2.05 -
25,404,533 3.97 $ 0.89 9,543,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Payable and Lines of Credit (Tables)</t>
        </is>
      </c>
      <c r="B1" s="2" t="inlineStr">
        <is>
          <t>3 Months Ended</t>
        </is>
      </c>
    </row>
    <row r="2">
      <c r="B2" s="2" t="inlineStr">
        <is>
          <t>Mar. 31, 2021</t>
        </is>
      </c>
    </row>
    <row r="3">
      <c r="A3" s="3" t="inlineStr">
        <is>
          <t>Debt Disclosure [Abstract]</t>
        </is>
      </c>
    </row>
    <row r="4">
      <c r="A4" s="4" t="inlineStr">
        <is>
          <t>Schedule of Future Payments Under Notes Payable</t>
        </is>
      </c>
      <c r="B4" s="4" t="inlineStr">
        <is>
          <t xml:space="preserve">Future minimum payments under
the above notes payable following the three months ended March 31, 2021, are as follows:
2021 $ 3,069,238
2022 1,016,463
Total future minimum payments 4,085,701
Less: discount (55,294 )
4,030,407
Less: current (3,013,944 )
$ 1,016,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 and Other Supplement Lease Information</t>
        </is>
      </c>
      <c r="B4" s="4" t="inlineStr">
        <is>
          <t xml:space="preserve">The following table presents net
lease cost and other supplemental lease information:
Three Months Ended March 31, 2021
Lease cost
Operating lease cost (cost resulting from lease payments) $ 14,194
Short term lease cost 4,336
Net lease cost $ 18,530
Operating lease – operating cash flows (fixed payments) $ 14,194
Operating lease – operating cash flows (liability reduction) $ 12,772
Non-current leases – right of use assets $ 175,927
Current liabilities – operating lease liabilities $ 101,828
Non-current liabilities – operating lease liabilities $ 74,840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three months ended March 31, 2021, are
as follows:
Fiscal Year Operating Leases
2021 (excluding the three months ended March 31, 2021) $ 81,930
2022 104,371
Total future minimum lease payments 186,301
Amount representing interest (9,633 )
Present value of net future minimum lease payments $ 176,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Mar. 31, 2020</t>
        </is>
      </c>
    </row>
    <row r="2">
      <c r="A2" s="3" t="inlineStr">
        <is>
          <t>Statement of Financial Position [Abstract]</t>
        </is>
      </c>
    </row>
    <row r="3">
      <c r="A3" s="4" t="inlineStr">
        <is>
          <t>Allowances for doubtful accounts</t>
        </is>
      </c>
      <c r="B3" s="6" t="n">
        <v>40000</v>
      </c>
      <c r="C3" s="6" t="n">
        <v>40000</v>
      </c>
    </row>
    <row r="4">
      <c r="A4" s="4" t="inlineStr">
        <is>
          <t>Property plant and equipment, accumulated depreciation</t>
        </is>
      </c>
      <c r="B4" s="5" t="n">
        <v>14473</v>
      </c>
      <c r="C4" s="5" t="n">
        <v>18897</v>
      </c>
    </row>
    <row r="5">
      <c r="A5" s="4" t="inlineStr">
        <is>
          <t>Intangible assets, accumulated depreciation</t>
        </is>
      </c>
      <c r="B5" s="6" t="n">
        <v>116648</v>
      </c>
      <c r="C5" s="6" t="n">
        <v>151462</v>
      </c>
    </row>
    <row r="6">
      <c r="A6" s="4" t="inlineStr">
        <is>
          <t>Common stock, par value</t>
        </is>
      </c>
      <c r="B6" s="7" t="n">
        <v>1e-05</v>
      </c>
      <c r="C6" s="7" t="n">
        <v>1e-05</v>
      </c>
    </row>
    <row r="7">
      <c r="A7" s="4" t="inlineStr">
        <is>
          <t>Common stock, shares authorized</t>
        </is>
      </c>
      <c r="B7" s="5" t="n">
        <v>250000000</v>
      </c>
      <c r="C7" s="5" t="n">
        <v>250000000</v>
      </c>
    </row>
    <row r="8">
      <c r="A8" s="4" t="inlineStr">
        <is>
          <t>Common stock, shares issued</t>
        </is>
      </c>
      <c r="B8" s="5" t="n">
        <v>116104971</v>
      </c>
      <c r="C8" s="5" t="n">
        <v>117729971</v>
      </c>
    </row>
    <row r="9">
      <c r="A9" s="4" t="inlineStr">
        <is>
          <t>Common stock, shares outstanding</t>
        </is>
      </c>
      <c r="B9" s="5" t="n">
        <v>116104971</v>
      </c>
      <c r="C9" s="5" t="n">
        <v>117729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centration of Credit Risk (Tables)</t>
        </is>
      </c>
      <c r="B1" s="2" t="inlineStr">
        <is>
          <t>3 Months Ended</t>
        </is>
      </c>
    </row>
    <row r="2">
      <c r="B2" s="2" t="inlineStr">
        <is>
          <t>Mar. 31, 2021</t>
        </is>
      </c>
      <c r="C2" s="2" t="inlineStr">
        <is>
          <t>Mar. 31, 2020</t>
        </is>
      </c>
    </row>
    <row r="3">
      <c r="A3" s="4" t="inlineStr">
        <is>
          <t>Revenue Benchmark [Member] | Customer Concentration Risk [Member]</t>
        </is>
      </c>
    </row>
    <row r="4">
      <c r="A4" s="4" t="inlineStr">
        <is>
          <t>Schedules of Concentration of Risk, by Risk Factor</t>
        </is>
      </c>
      <c r="B4" s="4" t="inlineStr">
        <is>
          <t>Two clients accounted for 92%
of revenue for the three months ended March 31, 2020, as set forth below:
Client A 65 %
Client B 27 %</t>
        </is>
      </c>
    </row>
    <row r="5">
      <c r="A5" s="4" t="inlineStr">
        <is>
          <t>Accounts Receivable [Member] | Customer Concentration Risk [Member]</t>
        </is>
      </c>
    </row>
    <row r="6">
      <c r="A6" s="4" t="inlineStr">
        <is>
          <t>Schedules of Concentration of Risk, by Risk Factor</t>
        </is>
      </c>
      <c r="C6" s="4" t="inlineStr">
        <is>
          <t>Two clients accounted for 83% of the accounts receivable
as of March 31, 2020, as set forth below:
Client A 45 %
Client B 38 %</t>
        </is>
      </c>
    </row>
    <row r="7">
      <c r="A7" s="4" t="inlineStr">
        <is>
          <t>Accounts Payable [Member] | Supplier Concentration Risk [Member]</t>
        </is>
      </c>
    </row>
    <row r="8">
      <c r="A8" s="4" t="inlineStr">
        <is>
          <t>Schedules of Concentration of Risk, by Risk Factor</t>
        </is>
      </c>
      <c r="B8" s="4" t="inlineStr">
        <is>
          <t>Three vendors accounted for 39%
of the accounts payable as of March 31, 2021, as set forth below:
Vendor A 15 %
Vendor B 12 %
Vendor C 12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ature of the Organization and Business (Details Narrative) - USD ($)</t>
        </is>
      </c>
      <c r="B1" s="2" t="inlineStr">
        <is>
          <t>Dec. 16, 2020</t>
        </is>
      </c>
      <c r="C1" s="2" t="inlineStr">
        <is>
          <t>Aug. 01, 2020</t>
        </is>
      </c>
      <c r="D1" s="2" t="inlineStr">
        <is>
          <t>May 25, 2020</t>
        </is>
      </c>
      <c r="E1" s="2" t="inlineStr">
        <is>
          <t>Mar. 31, 2021</t>
        </is>
      </c>
      <c r="F1" s="2" t="inlineStr">
        <is>
          <t>Mar. 31, 2020</t>
        </is>
      </c>
      <c r="G1" s="2" t="inlineStr">
        <is>
          <t>Dec. 31, 2020</t>
        </is>
      </c>
    </row>
    <row r="2">
      <c r="A2" s="4" t="inlineStr">
        <is>
          <t>Accumulated deficit</t>
        </is>
      </c>
      <c r="E2" s="6" t="n">
        <v>-6643631</v>
      </c>
      <c r="G2" s="6" t="n">
        <v>-4866772</v>
      </c>
    </row>
    <row r="3">
      <c r="A3" s="4" t="inlineStr">
        <is>
          <t>Working capital</t>
        </is>
      </c>
      <c r="E3" s="5" t="n">
        <v>4721000</v>
      </c>
    </row>
    <row r="4">
      <c r="A4" s="4" t="inlineStr">
        <is>
          <t>Loss from operations</t>
        </is>
      </c>
      <c r="E4" s="5" t="n">
        <v>-1708369</v>
      </c>
      <c r="F4" s="6" t="n">
        <v>-836863</v>
      </c>
    </row>
    <row r="5">
      <c r="A5" s="4" t="inlineStr">
        <is>
          <t>Net cash used in operating activities</t>
        </is>
      </c>
      <c r="E5" s="6" t="n">
        <v>-1130173</v>
      </c>
      <c r="F5" s="6" t="n">
        <v>-443938</v>
      </c>
    </row>
    <row r="6">
      <c r="A6" s="4" t="inlineStr">
        <is>
          <t>U.S. Small Business Administration's Payroll Protection Program [Member]</t>
        </is>
      </c>
    </row>
    <row r="7">
      <c r="A7" s="4" t="inlineStr">
        <is>
          <t>Proceeds from issuance of private placement</t>
        </is>
      </c>
      <c r="G7" s="6" t="n">
        <v>3250000</v>
      </c>
    </row>
    <row r="8">
      <c r="A8" s="4" t="inlineStr">
        <is>
          <t>Stock Purchase Agreement [Member] | Alpine Security, LLC [Member]</t>
        </is>
      </c>
    </row>
    <row r="9">
      <c r="A9" s="4" t="inlineStr">
        <is>
          <t>Number of shares converted</t>
        </is>
      </c>
      <c r="B9" s="5" t="n">
        <v>900000</v>
      </c>
    </row>
    <row r="10">
      <c r="A10" s="4" t="inlineStr">
        <is>
          <t>Stock Purchase Agreement [Member] | Technologyville, Inc., [Member]</t>
        </is>
      </c>
    </row>
    <row r="11">
      <c r="A11" s="4" t="inlineStr">
        <is>
          <t>Number of shares converted</t>
        </is>
      </c>
      <c r="D11" s="5" t="n">
        <v>3392271</v>
      </c>
    </row>
    <row r="12">
      <c r="A12" s="4" t="inlineStr">
        <is>
          <t>Share Purchase Agreement [Member] | Clear Skies Security, LLC [Member]</t>
        </is>
      </c>
    </row>
    <row r="13">
      <c r="A13" s="4" t="inlineStr">
        <is>
          <t>Number of shares converted</t>
        </is>
      </c>
      <c r="C13" s="5" t="n">
        <v>23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llowances for doubtful accounts</t>
        </is>
      </c>
      <c r="B3" s="6" t="n">
        <v>40000</v>
      </c>
      <c r="C3" s="6" t="n">
        <v>40000</v>
      </c>
      <c r="D3" s="6" t="n">
        <v>40000</v>
      </c>
    </row>
    <row r="4">
      <c r="A4" s="4" t="inlineStr">
        <is>
          <t>Equipment costs</t>
        </is>
      </c>
      <c r="B4" s="5" t="n">
        <v>5000</v>
      </c>
    </row>
    <row r="5">
      <c r="A5" s="4" t="inlineStr">
        <is>
          <t>Advertising and marketing expenses</t>
        </is>
      </c>
      <c r="B5" s="6" t="n">
        <v>45227</v>
      </c>
      <c r="C5" s="6" t="n">
        <v>27862</v>
      </c>
    </row>
    <row r="6">
      <c r="A6" s="4" t="inlineStr">
        <is>
          <t>Leases vehicle remaining term</t>
        </is>
      </c>
      <c r="B6" s="4" t="inlineStr">
        <is>
          <t>1 year 8 months 2 days</t>
        </is>
      </c>
    </row>
    <row r="7">
      <c r="A7" s="4" t="inlineStr">
        <is>
          <t>Impairment loss on long-lived assets</t>
        </is>
      </c>
      <c r="B7" s="4" t="inlineStr">
        <is>
          <t xml:space="preserve"> </t>
        </is>
      </c>
    </row>
    <row r="8">
      <c r="A8" s="4" t="inlineStr">
        <is>
          <t>Vehicle [Member]</t>
        </is>
      </c>
    </row>
    <row r="9">
      <c r="A9" s="4" t="inlineStr">
        <is>
          <t>Leases vehicle remaining term</t>
        </is>
      </c>
      <c r="B9" s="4" t="inlineStr">
        <is>
          <t>1 year 2 months 30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s (Details) - USD ($)</t>
        </is>
      </c>
      <c r="B1" s="2" t="inlineStr">
        <is>
          <t>3 Months Ended</t>
        </is>
      </c>
    </row>
    <row r="2">
      <c r="B2" s="2" t="inlineStr">
        <is>
          <t>Mar. 31, 2021</t>
        </is>
      </c>
      <c r="C2" s="2" t="inlineStr">
        <is>
          <t>Mar. 31, 2020</t>
        </is>
      </c>
    </row>
    <row r="3">
      <c r="A3" s="4" t="inlineStr">
        <is>
          <t>Primary Sector Markets - Public</t>
        </is>
      </c>
      <c r="B3" s="6" t="n">
        <v>980280</v>
      </c>
      <c r="C3" s="6" t="n">
        <v>705125</v>
      </c>
    </row>
    <row r="4">
      <c r="A4" s="4" t="inlineStr">
        <is>
          <t>Primary Sector Markets - Private</t>
        </is>
      </c>
      <c r="B4" s="5" t="n">
        <v>1527979</v>
      </c>
      <c r="C4" s="5" t="n">
        <v>363096</v>
      </c>
    </row>
    <row r="5">
      <c r="A5" s="4" t="inlineStr">
        <is>
          <t>Primary Sector Markets - Not-for-Profit</t>
        </is>
      </c>
      <c r="B5" s="5" t="n">
        <v>51519</v>
      </c>
      <c r="C5" s="4" t="inlineStr">
        <is>
          <t xml:space="preserve"> </t>
        </is>
      </c>
    </row>
    <row r="6">
      <c r="A6" s="4" t="inlineStr">
        <is>
          <t>Total Primary Sector Markets</t>
        </is>
      </c>
      <c r="B6" s="5" t="n">
        <v>2559778</v>
      </c>
      <c r="C6" s="5" t="n">
        <v>1068221</v>
      </c>
    </row>
    <row r="7">
      <c r="A7" s="4" t="inlineStr">
        <is>
          <t>Gap and Risk Assessment</t>
        </is>
      </c>
      <c r="B7" s="5" t="n">
        <v>1989888</v>
      </c>
      <c r="C7" s="5" t="n">
        <v>930308</v>
      </c>
    </row>
    <row r="8">
      <c r="A8" s="4" t="inlineStr">
        <is>
          <t>Managed Security Services</t>
        </is>
      </c>
      <c r="C8" s="5" t="n">
        <v>137913</v>
      </c>
    </row>
    <row r="9">
      <c r="A9" s="4" t="inlineStr">
        <is>
          <t>Tech Connect</t>
        </is>
      </c>
      <c r="B9" s="5" t="n">
        <v>440417</v>
      </c>
    </row>
    <row r="10">
      <c r="A10" s="4" t="inlineStr">
        <is>
          <t>Hardware</t>
        </is>
      </c>
      <c r="B10" s="5" t="n">
        <v>127553</v>
      </c>
    </row>
    <row r="11">
      <c r="A11" s="4" t="inlineStr">
        <is>
          <t>Other</t>
        </is>
      </c>
      <c r="B11" s="5" t="n">
        <v>1920</v>
      </c>
    </row>
    <row r="12">
      <c r="A12" s="4" t="inlineStr">
        <is>
          <t>Revenue</t>
        </is>
      </c>
      <c r="B12" s="5" t="n">
        <v>2559778</v>
      </c>
      <c r="C12" s="5" t="n">
        <v>1068221</v>
      </c>
    </row>
    <row r="13">
      <c r="A13" s="4" t="inlineStr">
        <is>
          <t>Managed Services [Member]</t>
        </is>
      </c>
    </row>
    <row r="14">
      <c r="A14" s="4" t="inlineStr">
        <is>
          <t>Primary Sector Markets - Public</t>
        </is>
      </c>
      <c r="B14" s="4" t="inlineStr">
        <is>
          <t xml:space="preserve"> </t>
        </is>
      </c>
      <c r="C14" s="4" t="inlineStr">
        <is>
          <t xml:space="preserve"> </t>
        </is>
      </c>
    </row>
    <row r="15">
      <c r="A15" s="4" t="inlineStr">
        <is>
          <t>Primary Sector Markets - Private</t>
        </is>
      </c>
      <c r="B15" s="5" t="n">
        <v>407493</v>
      </c>
      <c r="C15" s="5" t="n">
        <v>137913</v>
      </c>
    </row>
    <row r="16">
      <c r="A16" s="4" t="inlineStr">
        <is>
          <t>Primary Sector Markets - Not-for-Profit</t>
        </is>
      </c>
      <c r="B16" s="5" t="n">
        <v>32924</v>
      </c>
      <c r="C16" s="4" t="inlineStr">
        <is>
          <t xml:space="preserve"> </t>
        </is>
      </c>
    </row>
    <row r="17">
      <c r="A17" s="4" t="inlineStr">
        <is>
          <t>Total Primary Sector Markets</t>
        </is>
      </c>
      <c r="B17" s="5" t="n">
        <v>440417</v>
      </c>
      <c r="C17" s="5" t="n">
        <v>137913</v>
      </c>
    </row>
    <row r="18">
      <c r="A18" s="4" t="inlineStr">
        <is>
          <t>Gap and Risk Assessment</t>
        </is>
      </c>
      <c r="B18" s="4" t="inlineStr">
        <is>
          <t xml:space="preserve"> </t>
        </is>
      </c>
      <c r="C18" s="4" t="inlineStr">
        <is>
          <t xml:space="preserve"> </t>
        </is>
      </c>
    </row>
    <row r="19">
      <c r="A19" s="4" t="inlineStr">
        <is>
          <t>Managed Security Services</t>
        </is>
      </c>
      <c r="C19" s="5" t="n">
        <v>137913</v>
      </c>
    </row>
    <row r="20">
      <c r="A20" s="4" t="inlineStr">
        <is>
          <t>Tech Connect</t>
        </is>
      </c>
      <c r="B20" s="5" t="n">
        <v>440417</v>
      </c>
    </row>
    <row r="21">
      <c r="A21" s="4" t="inlineStr">
        <is>
          <t>Hardware</t>
        </is>
      </c>
      <c r="B21" s="4" t="inlineStr">
        <is>
          <t xml:space="preserve"> </t>
        </is>
      </c>
    </row>
    <row r="22">
      <c r="A22" s="4" t="inlineStr">
        <is>
          <t>Other</t>
        </is>
      </c>
      <c r="B22" s="4" t="inlineStr">
        <is>
          <t xml:space="preserve"> </t>
        </is>
      </c>
    </row>
    <row r="23">
      <c r="A23" s="4" t="inlineStr">
        <is>
          <t>Revenue</t>
        </is>
      </c>
      <c r="B23" s="5" t="n">
        <v>440417</v>
      </c>
      <c r="C23" s="5" t="n">
        <v>137913</v>
      </c>
    </row>
    <row r="24">
      <c r="A24" s="4" t="inlineStr">
        <is>
          <t>Consulting Services [Member]</t>
        </is>
      </c>
    </row>
    <row r="25">
      <c r="A25" s="4" t="inlineStr">
        <is>
          <t>Primary Sector Markets - Public</t>
        </is>
      </c>
      <c r="B25" s="5" t="n">
        <v>980280</v>
      </c>
      <c r="C25" s="5" t="n">
        <v>705125</v>
      </c>
    </row>
    <row r="26">
      <c r="A26" s="4" t="inlineStr">
        <is>
          <t>Primary Sector Markets - Private</t>
        </is>
      </c>
      <c r="B26" s="5" t="n">
        <v>1120486</v>
      </c>
      <c r="C26" s="5" t="n">
        <v>225183</v>
      </c>
    </row>
    <row r="27">
      <c r="A27" s="4" t="inlineStr">
        <is>
          <t>Primary Sector Markets - Not-for-Profit</t>
        </is>
      </c>
      <c r="B27" s="5" t="n">
        <v>18595</v>
      </c>
      <c r="C27" s="4" t="inlineStr">
        <is>
          <t xml:space="preserve"> </t>
        </is>
      </c>
    </row>
    <row r="28">
      <c r="A28" s="4" t="inlineStr">
        <is>
          <t>Total Primary Sector Markets</t>
        </is>
      </c>
      <c r="B28" s="5" t="n">
        <v>2119361</v>
      </c>
      <c r="C28" s="5" t="n">
        <v>930308</v>
      </c>
    </row>
    <row r="29">
      <c r="A29" s="4" t="inlineStr">
        <is>
          <t>Gap and Risk Assessment</t>
        </is>
      </c>
      <c r="B29" s="5" t="n">
        <v>1989888</v>
      </c>
      <c r="C29" s="5" t="n">
        <v>930308</v>
      </c>
    </row>
    <row r="30">
      <c r="A30" s="4" t="inlineStr">
        <is>
          <t>Managed Security Services</t>
        </is>
      </c>
      <c r="C30" s="4" t="inlineStr">
        <is>
          <t xml:space="preserve"> </t>
        </is>
      </c>
    </row>
    <row r="31">
      <c r="A31" s="4" t="inlineStr">
        <is>
          <t>Tech Connect</t>
        </is>
      </c>
      <c r="B31" s="4" t="inlineStr">
        <is>
          <t xml:space="preserve"> </t>
        </is>
      </c>
    </row>
    <row r="32">
      <c r="A32" s="4" t="inlineStr">
        <is>
          <t>Hardware</t>
        </is>
      </c>
      <c r="B32" s="5" t="n">
        <v>127553</v>
      </c>
    </row>
    <row r="33">
      <c r="A33" s="4" t="inlineStr">
        <is>
          <t>Other</t>
        </is>
      </c>
      <c r="B33" s="5" t="n">
        <v>1920</v>
      </c>
    </row>
    <row r="34">
      <c r="A34" s="4" t="inlineStr">
        <is>
          <t>Revenue</t>
        </is>
      </c>
      <c r="B34" s="6" t="n">
        <v>2119361</v>
      </c>
      <c r="C34" s="6" t="n">
        <v>9303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curities Excluded from Diluted Per Share Calculation (Details) - shares</t>
        </is>
      </c>
      <c r="B1" s="2" t="inlineStr">
        <is>
          <t>3 Months Ended</t>
        </is>
      </c>
    </row>
    <row r="2">
      <c r="B2" s="2" t="inlineStr">
        <is>
          <t>Mar. 31, 2021</t>
        </is>
      </c>
      <c r="C2" s="2" t="inlineStr">
        <is>
          <t>Mar. 31, 2020</t>
        </is>
      </c>
    </row>
    <row r="3">
      <c r="A3" s="4" t="inlineStr">
        <is>
          <t>Antidilutive securities excluded from the diluted per share calculation</t>
        </is>
      </c>
      <c r="B3" s="5" t="n">
        <v>26904533</v>
      </c>
      <c r="C3" s="5" t="n">
        <v>19615000</v>
      </c>
    </row>
    <row r="4">
      <c r="A4" s="4" t="inlineStr">
        <is>
          <t>Employee Stock Option [Member]</t>
        </is>
      </c>
    </row>
    <row r="5">
      <c r="A5" s="4" t="inlineStr">
        <is>
          <t>Antidilutive securities excluded from the diluted per share calculation</t>
        </is>
      </c>
      <c r="B5" s="5" t="n">
        <v>25404533</v>
      </c>
      <c r="C5" s="5" t="n">
        <v>19615000</v>
      </c>
    </row>
    <row r="6">
      <c r="A6" s="4" t="inlineStr">
        <is>
          <t>Convertible Debt [Member]</t>
        </is>
      </c>
    </row>
    <row r="7">
      <c r="A7" s="4" t="inlineStr">
        <is>
          <t>Antidilutive securities excluded from the diluted per share calculation</t>
        </is>
      </c>
      <c r="B7" s="5" t="n">
        <v>15000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1</t>
        </is>
      </c>
      <c r="C1" s="2" t="inlineStr">
        <is>
          <t>Dec. 31, 2020</t>
        </is>
      </c>
    </row>
    <row r="2">
      <c r="A2" s="3" t="inlineStr">
        <is>
          <t>Deferred Costs, Capitalized, Prepaid, and Other Assets Disclosure [Abstract]</t>
        </is>
      </c>
    </row>
    <row r="3">
      <c r="A3" s="4" t="inlineStr">
        <is>
          <t>Prepaid expenses</t>
        </is>
      </c>
      <c r="B3" s="6" t="n">
        <v>145570</v>
      </c>
      <c r="C3" s="6" t="n">
        <v>142144</v>
      </c>
    </row>
    <row r="4">
      <c r="A4" s="4" t="inlineStr">
        <is>
          <t>Other current assets</t>
        </is>
      </c>
      <c r="B4" s="5" t="n">
        <v>10000</v>
      </c>
      <c r="C4" s="4" t="inlineStr">
        <is>
          <t xml:space="preserve"> </t>
        </is>
      </c>
    </row>
    <row r="5">
      <c r="A5" s="4" t="inlineStr">
        <is>
          <t>Total prepaid expenses and other current assets</t>
        </is>
      </c>
      <c r="B5" s="6" t="n">
        <v>155570</v>
      </c>
      <c r="C5" s="6" t="n">
        <v>142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Property and equipment, depreciation expense</t>
        </is>
      </c>
      <c r="B4" s="6" t="n">
        <v>4424</v>
      </c>
      <c r="C4" s="6" t="n">
        <v>9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Mar. 31, 2021</t>
        </is>
      </c>
      <c r="C1" s="2" t="inlineStr">
        <is>
          <t>Dec. 31, 2020</t>
        </is>
      </c>
      <c r="D1" s="2" t="inlineStr">
        <is>
          <t>Mar. 31, 2020</t>
        </is>
      </c>
    </row>
    <row r="2">
      <c r="A2" s="4" t="inlineStr">
        <is>
          <t>Property and equipment, gross</t>
        </is>
      </c>
      <c r="B2" s="6" t="n">
        <v>95103</v>
      </c>
      <c r="C2" s="6" t="n">
        <v>95103</v>
      </c>
    </row>
    <row r="3">
      <c r="A3" s="4" t="inlineStr">
        <is>
          <t>Less: accumulated depreciation</t>
        </is>
      </c>
      <c r="B3" s="5" t="n">
        <v>-18897</v>
      </c>
      <c r="C3" s="5" t="n">
        <v>-14473</v>
      </c>
      <c r="D3" s="6" t="n">
        <v>-18897</v>
      </c>
    </row>
    <row r="4">
      <c r="A4" s="4" t="inlineStr">
        <is>
          <t>Property and equipment, net</t>
        </is>
      </c>
      <c r="B4" s="5" t="n">
        <v>76206</v>
      </c>
      <c r="C4" s="5" t="n">
        <v>80630</v>
      </c>
    </row>
    <row r="5">
      <c r="A5" s="4" t="inlineStr">
        <is>
          <t>Computer Equipment [Member]</t>
        </is>
      </c>
    </row>
    <row r="6">
      <c r="A6" s="4" t="inlineStr">
        <is>
          <t>Property and equipment, gross</t>
        </is>
      </c>
      <c r="B6" s="5" t="n">
        <v>15735</v>
      </c>
      <c r="C6" s="5" t="n">
        <v>15735</v>
      </c>
    </row>
    <row r="7">
      <c r="A7" s="4" t="inlineStr">
        <is>
          <t>Vehicle [Member]</t>
        </is>
      </c>
    </row>
    <row r="8">
      <c r="A8" s="4" t="inlineStr">
        <is>
          <t>Property and equipment, gross</t>
        </is>
      </c>
      <c r="B8" s="5" t="n">
        <v>63052</v>
      </c>
      <c r="C8" s="5" t="n">
        <v>63052</v>
      </c>
    </row>
    <row r="9">
      <c r="A9" s="4" t="inlineStr">
        <is>
          <t>Furniture and Fixtures [Member]</t>
        </is>
      </c>
    </row>
    <row r="10">
      <c r="A10" s="4" t="inlineStr">
        <is>
          <t>Property and equipment, gross</t>
        </is>
      </c>
      <c r="B10" s="5" t="n">
        <v>6224</v>
      </c>
      <c r="C10" s="5" t="n">
        <v>6224</v>
      </c>
    </row>
    <row r="11">
      <c r="A11" s="4" t="inlineStr">
        <is>
          <t>Software [Member]</t>
        </is>
      </c>
    </row>
    <row r="12">
      <c r="A12" s="4" t="inlineStr">
        <is>
          <t>Property and equipment, gross</t>
        </is>
      </c>
      <c r="B12" s="6" t="n">
        <v>10092</v>
      </c>
      <c r="C12" s="6" t="n">
        <v>10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Weighted average useful life remaining of identifiable amortizable intangible assets</t>
        </is>
      </c>
      <c r="B4" s="4" t="inlineStr">
        <is>
          <t>8 years 3 months 22 days</t>
        </is>
      </c>
    </row>
    <row r="5">
      <c r="A5" s="4" t="inlineStr">
        <is>
          <t>Amortization of identifiable intangible assets</t>
        </is>
      </c>
      <c r="B5" s="6" t="n">
        <v>34994</v>
      </c>
      <c r="C5" s="6" t="n">
        <v>156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Intangible Assets and Goodwill - Schedule of Changes in Goodwill (Details)</t>
        </is>
      </c>
      <c r="B1" s="2" t="inlineStr">
        <is>
          <t>3 Months Ended</t>
        </is>
      </c>
    </row>
    <row r="2">
      <c r="B2" s="2" t="inlineStr">
        <is>
          <t>Mar. 31, 2021USD ($)</t>
        </is>
      </c>
    </row>
    <row r="3">
      <c r="A3" s="3" t="inlineStr">
        <is>
          <t>Goodwill and Intangible Assets Disclosure [Abstract]</t>
        </is>
      </c>
    </row>
    <row r="4">
      <c r="A4" s="4" t="inlineStr">
        <is>
          <t>Balance beginning</t>
        </is>
      </c>
      <c r="B4" s="6" t="n">
        <v>4101369</v>
      </c>
      <c r="C4" s="4" t="inlineStr">
        <is>
          <t>[1]</t>
        </is>
      </c>
    </row>
    <row r="5">
      <c r="A5" s="4" t="inlineStr">
        <is>
          <t>Acquisition of goodwill</t>
        </is>
      </c>
      <c r="B5" s="4" t="inlineStr">
        <is>
          <t xml:space="preserve"> </t>
        </is>
      </c>
    </row>
    <row r="6">
      <c r="A6" s="4" t="inlineStr">
        <is>
          <t>Impairment</t>
        </is>
      </c>
      <c r="B6" s="4" t="inlineStr">
        <is>
          <t xml:space="preserve"> </t>
        </is>
      </c>
    </row>
    <row r="7">
      <c r="A7" s="4" t="inlineStr">
        <is>
          <t>Ending balance</t>
        </is>
      </c>
      <c r="B7" s="6" t="n">
        <v>4101369</v>
      </c>
      <c r="C7" s="4" t="inlineStr">
        <is>
          <t>[1]</t>
        </is>
      </c>
    </row>
    <row r="8"/>
    <row r="9">
      <c r="A9" s="4" t="inlineStr">
        <is>
          <t>[1]</t>
        </is>
      </c>
      <c r="B9" s="4" t="inlineStr">
        <is>
          <t>As of March 31, 2021, the Company has not attained a third-party valuation for the December 16, 2020 acquisition of Alpine. As such, the purchase price allocation disclosed in the Company's Annual Report in Form 10-K for December 31, 2020, filed on March 31, 2021, may change and, therefore, goodwill resulting from the acquisition may change.</t>
        </is>
      </c>
    </row>
  </sheetData>
  <mergeCells count="5">
    <mergeCell ref="A1:A2"/>
    <mergeCell ref="B1:C1"/>
    <mergeCell ref="B2:C2"/>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2559778</v>
      </c>
      <c r="C4" s="6" t="n">
        <v>1068221</v>
      </c>
    </row>
    <row r="5">
      <c r="A5" s="3" t="inlineStr">
        <is>
          <t>Cost of revenue:</t>
        </is>
      </c>
    </row>
    <row r="6">
      <c r="A6" s="4" t="inlineStr">
        <is>
          <t>Total cost of revenue</t>
        </is>
      </c>
      <c r="B6" s="5" t="n">
        <v>1739163</v>
      </c>
      <c r="C6" s="5" t="n">
        <v>775241</v>
      </c>
    </row>
    <row r="7">
      <c r="A7" s="4" t="inlineStr">
        <is>
          <t>Total gross profit</t>
        </is>
      </c>
      <c r="B7" s="5" t="n">
        <v>820615</v>
      </c>
      <c r="C7" s="5" t="n">
        <v>292980</v>
      </c>
    </row>
    <row r="8">
      <c r="A8" s="3" t="inlineStr">
        <is>
          <t>Operating expenses:</t>
        </is>
      </c>
    </row>
    <row r="9">
      <c r="A9" s="4" t="inlineStr">
        <is>
          <t>Professional fees</t>
        </is>
      </c>
      <c r="B9" s="5" t="n">
        <v>157354</v>
      </c>
      <c r="C9" s="5" t="n">
        <v>196354</v>
      </c>
    </row>
    <row r="10">
      <c r="A10" s="4" t="inlineStr">
        <is>
          <t>Advertising and marketing</t>
        </is>
      </c>
      <c r="B10" s="5" t="n">
        <v>45227</v>
      </c>
      <c r="C10" s="5" t="n">
        <v>27862</v>
      </c>
    </row>
    <row r="11">
      <c r="A11" s="4" t="inlineStr">
        <is>
          <t>Selling, general and administrative</t>
        </is>
      </c>
      <c r="B11" s="5" t="n">
        <v>1487641</v>
      </c>
      <c r="C11" s="5" t="n">
        <v>580198</v>
      </c>
    </row>
    <row r="12">
      <c r="A12" s="4" t="inlineStr">
        <is>
          <t>Stock based compensation</t>
        </is>
      </c>
      <c r="B12" s="5" t="n">
        <v>838762</v>
      </c>
      <c r="C12" s="5" t="n">
        <v>325429</v>
      </c>
    </row>
    <row r="13">
      <c r="A13" s="4" t="inlineStr">
        <is>
          <t>Total operating expenses</t>
        </is>
      </c>
      <c r="B13" s="5" t="n">
        <v>2528984</v>
      </c>
      <c r="C13" s="5" t="n">
        <v>1129843</v>
      </c>
    </row>
    <row r="14">
      <c r="A14" s="4" t="inlineStr">
        <is>
          <t>Loss from operations</t>
        </is>
      </c>
      <c r="B14" s="5" t="n">
        <v>-1708369</v>
      </c>
      <c r="C14" s="5" t="n">
        <v>-836863</v>
      </c>
    </row>
    <row r="15">
      <c r="A15" s="3" t="inlineStr">
        <is>
          <t>Other expense:</t>
        </is>
      </c>
    </row>
    <row r="16">
      <c r="A16" s="4" t="inlineStr">
        <is>
          <t>Other income</t>
        </is>
      </c>
      <c r="B16" s="5" t="n">
        <v>205</v>
      </c>
      <c r="C16" s="4" t="inlineStr">
        <is>
          <t xml:space="preserve"> </t>
        </is>
      </c>
    </row>
    <row r="17">
      <c r="A17" s="4" t="inlineStr">
        <is>
          <t>Interest expense, net</t>
        </is>
      </c>
      <c r="B17" s="5" t="n">
        <v>-68695</v>
      </c>
      <c r="C17" s="5" t="n">
        <v>-2281</v>
      </c>
    </row>
    <row r="18">
      <c r="A18" s="4" t="inlineStr">
        <is>
          <t>Total other expense</t>
        </is>
      </c>
      <c r="B18" s="5" t="n">
        <v>-68490</v>
      </c>
      <c r="C18" s="5" t="n">
        <v>-2281</v>
      </c>
    </row>
    <row r="19">
      <c r="A19" s="4" t="inlineStr">
        <is>
          <t>Loss before provision for income taxes</t>
        </is>
      </c>
      <c r="B19" s="5" t="n">
        <v>-1776859</v>
      </c>
      <c r="C19" s="5" t="n">
        <v>-839144</v>
      </c>
    </row>
    <row r="20">
      <c r="A20" s="4" t="inlineStr">
        <is>
          <t>Provision for income taxes</t>
        </is>
      </c>
      <c r="B20" s="4" t="inlineStr">
        <is>
          <t xml:space="preserve"> </t>
        </is>
      </c>
      <c r="C20" s="4" t="inlineStr">
        <is>
          <t xml:space="preserve"> </t>
        </is>
      </c>
    </row>
    <row r="21">
      <c r="A21" s="4" t="inlineStr">
        <is>
          <t>Net loss</t>
        </is>
      </c>
      <c r="B21" s="6" t="n">
        <v>-1776859</v>
      </c>
      <c r="C21" s="6" t="n">
        <v>-839144</v>
      </c>
    </row>
    <row r="22">
      <c r="A22" s="4" t="inlineStr">
        <is>
          <t>Net loss per common share - basic</t>
        </is>
      </c>
      <c r="B22" s="8" t="n">
        <v>-0.02</v>
      </c>
      <c r="C22" s="8" t="n">
        <v>-0.01</v>
      </c>
    </row>
    <row r="23">
      <c r="A23" s="4" t="inlineStr">
        <is>
          <t>Net loss per common share - diluted</t>
        </is>
      </c>
      <c r="B23" s="8" t="n">
        <v>-0.02</v>
      </c>
      <c r="C23" s="8" t="n">
        <v>-0.01</v>
      </c>
    </row>
    <row r="24">
      <c r="A24" s="4" t="inlineStr">
        <is>
          <t>Weighted average shares outstanding - basic</t>
        </is>
      </c>
      <c r="B24" s="5" t="n">
        <v>116418173</v>
      </c>
      <c r="C24" s="5" t="n">
        <v>108082222</v>
      </c>
    </row>
    <row r="25">
      <c r="A25" s="4" t="inlineStr">
        <is>
          <t>Weighted average shares outstanding - diluted</t>
        </is>
      </c>
      <c r="B25" s="5" t="n">
        <v>116418173</v>
      </c>
      <c r="C25" s="5" t="n">
        <v>108082222</v>
      </c>
    </row>
    <row r="26">
      <c r="A26" s="4" t="inlineStr">
        <is>
          <t>Managed Services [Member]</t>
        </is>
      </c>
    </row>
    <row r="27">
      <c r="A27" s="3" t="inlineStr">
        <is>
          <t>Revenue:</t>
        </is>
      </c>
    </row>
    <row r="28">
      <c r="A28" s="4" t="inlineStr">
        <is>
          <t>Total revenue</t>
        </is>
      </c>
      <c r="B28" s="6" t="n">
        <v>440417</v>
      </c>
      <c r="C28" s="6" t="n">
        <v>137913</v>
      </c>
    </row>
    <row r="29">
      <c r="A29" s="3" t="inlineStr">
        <is>
          <t>Cost of revenue:</t>
        </is>
      </c>
    </row>
    <row r="30">
      <c r="A30" s="4" t="inlineStr">
        <is>
          <t>Total cost of revenue</t>
        </is>
      </c>
      <c r="B30" s="5" t="n">
        <v>193667</v>
      </c>
      <c r="C30" s="5" t="n">
        <v>18970</v>
      </c>
    </row>
    <row r="31">
      <c r="A31" s="4" t="inlineStr">
        <is>
          <t>Consulting Services [Member]</t>
        </is>
      </c>
    </row>
    <row r="32">
      <c r="A32" s="3" t="inlineStr">
        <is>
          <t>Revenue:</t>
        </is>
      </c>
    </row>
    <row r="33">
      <c r="A33" s="4" t="inlineStr">
        <is>
          <t>Total revenue</t>
        </is>
      </c>
      <c r="B33" s="5" t="n">
        <v>2119361</v>
      </c>
      <c r="C33" s="5" t="n">
        <v>930308</v>
      </c>
    </row>
    <row r="34">
      <c r="A34" s="3" t="inlineStr">
        <is>
          <t>Cost of revenue:</t>
        </is>
      </c>
    </row>
    <row r="35">
      <c r="A35" s="4" t="inlineStr">
        <is>
          <t>Total cost of revenue</t>
        </is>
      </c>
      <c r="B35" s="5" t="n">
        <v>117794</v>
      </c>
      <c r="C35" s="5" t="n">
        <v>115847</v>
      </c>
    </row>
    <row r="36">
      <c r="A36" s="4" t="inlineStr">
        <is>
          <t>Cost of Payroll [Member]</t>
        </is>
      </c>
    </row>
    <row r="37">
      <c r="A37" s="3" t="inlineStr">
        <is>
          <t>Cost of revenue:</t>
        </is>
      </c>
    </row>
    <row r="38">
      <c r="A38" s="4" t="inlineStr">
        <is>
          <t>Total cost of revenue</t>
        </is>
      </c>
      <c r="B38" s="6" t="n">
        <v>1427702</v>
      </c>
      <c r="C38" s="6" t="n">
        <v>640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3" customWidth="1" min="5" max="5"/>
    <col width="14" customWidth="1" min="6" max="6"/>
  </cols>
  <sheetData>
    <row r="1">
      <c r="A1" s="1" t="inlineStr">
        <is>
          <t>Intangible Assets and Goodwill - Summary of Identifiable Intangible Assets (Details) - USD ($)</t>
        </is>
      </c>
      <c r="C1" s="2" t="inlineStr">
        <is>
          <t>3 Months Ended</t>
        </is>
      </c>
    </row>
    <row r="2">
      <c r="C2" s="2" t="inlineStr">
        <is>
          <t>Mar. 31, 2021</t>
        </is>
      </c>
      <c r="D2" s="2" t="inlineStr">
        <is>
          <t>Dec. 31, 2020</t>
        </is>
      </c>
      <c r="F2" s="2" t="inlineStr">
        <is>
          <t>Mar. 31, 2020</t>
        </is>
      </c>
    </row>
    <row r="3">
      <c r="A3" s="4" t="inlineStr">
        <is>
          <t>Identifiable intangible assets, useful life</t>
        </is>
      </c>
      <c r="C3" s="4" t="inlineStr">
        <is>
          <t>8 years 3 months 22 days</t>
        </is>
      </c>
    </row>
    <row r="4">
      <c r="A4" s="4" t="inlineStr">
        <is>
          <t>Identifiable intangible assets</t>
        </is>
      </c>
      <c r="C4" s="6" t="n">
        <v>2221900</v>
      </c>
      <c r="D4" s="6" t="n">
        <v>2221900</v>
      </c>
    </row>
    <row r="5">
      <c r="A5" s="4" t="inlineStr">
        <is>
          <t>Less accumulated amortization</t>
        </is>
      </c>
      <c r="C5" s="5" t="n">
        <v>-151462</v>
      </c>
      <c r="D5" s="5" t="n">
        <v>-116648</v>
      </c>
      <c r="F5" s="6" t="n">
        <v>-151462</v>
      </c>
    </row>
    <row r="6">
      <c r="A6" s="4" t="inlineStr">
        <is>
          <t>Total</t>
        </is>
      </c>
      <c r="C6" s="6" t="n">
        <v>2070438</v>
      </c>
      <c r="D6" s="5" t="n">
        <v>2105432</v>
      </c>
    </row>
    <row r="7">
      <c r="A7" s="4" t="inlineStr">
        <is>
          <t>TalaTek, LLC [Member] | Trade Names - Trademarks [Member]</t>
        </is>
      </c>
    </row>
    <row r="8">
      <c r="A8" s="4" t="inlineStr">
        <is>
          <t>Identifiable intangible assets, useful life description</t>
        </is>
      </c>
      <c r="B8" s="4" t="inlineStr">
        <is>
          <t>[1]</t>
        </is>
      </c>
      <c r="C8" s="4" t="inlineStr">
        <is>
          <t>Indefinite</t>
        </is>
      </c>
    </row>
    <row r="9">
      <c r="A9" s="4" t="inlineStr">
        <is>
          <t>Identifiable intangible assets</t>
        </is>
      </c>
      <c r="C9" s="6" t="n">
        <v>1094500</v>
      </c>
      <c r="D9" s="5" t="n">
        <v>1094500</v>
      </c>
      <c r="E9" s="4" t="inlineStr">
        <is>
          <t>[1]</t>
        </is>
      </c>
    </row>
    <row r="10">
      <c r="A10" s="4" t="inlineStr">
        <is>
          <t>TalaTek, LLC [Member] | Customer Base [Member]</t>
        </is>
      </c>
    </row>
    <row r="11">
      <c r="A11" s="4" t="inlineStr">
        <is>
          <t>Identifiable intangible assets, useful life</t>
        </is>
      </c>
      <c r="B11" s="4" t="inlineStr">
        <is>
          <t>[1]</t>
        </is>
      </c>
      <c r="C11" s="4" t="inlineStr">
        <is>
          <t>15 years</t>
        </is>
      </c>
    </row>
    <row r="12">
      <c r="A12" s="4" t="inlineStr">
        <is>
          <t>Identifiable intangible assets</t>
        </is>
      </c>
      <c r="C12" s="6" t="n">
        <v>370000</v>
      </c>
      <c r="D12" s="5" t="n">
        <v>370000</v>
      </c>
      <c r="E12" s="4" t="inlineStr">
        <is>
          <t>[1]</t>
        </is>
      </c>
    </row>
    <row r="13">
      <c r="A13" s="4" t="inlineStr">
        <is>
          <t>TalaTek, LLC [Member] | Non-compete Agreements [Member]</t>
        </is>
      </c>
    </row>
    <row r="14">
      <c r="A14" s="4" t="inlineStr">
        <is>
          <t>Identifiable intangible assets, useful life</t>
        </is>
      </c>
      <c r="B14" s="4" t="inlineStr">
        <is>
          <t>[1]</t>
        </is>
      </c>
      <c r="C14" s="4" t="inlineStr">
        <is>
          <t>5 years</t>
        </is>
      </c>
    </row>
    <row r="15">
      <c r="A15" s="4" t="inlineStr">
        <is>
          <t>Identifiable intangible assets</t>
        </is>
      </c>
      <c r="C15" s="6" t="n">
        <v>236400</v>
      </c>
      <c r="D15" s="5" t="n">
        <v>236400</v>
      </c>
      <c r="E15" s="4" t="inlineStr">
        <is>
          <t>[1]</t>
        </is>
      </c>
    </row>
    <row r="16">
      <c r="A16" s="4" t="inlineStr">
        <is>
          <t>TalaTek, LLC [Member] | Intellectual Property/Technology [Member]</t>
        </is>
      </c>
    </row>
    <row r="17">
      <c r="A17" s="4" t="inlineStr">
        <is>
          <t>Identifiable intangible assets, useful life</t>
        </is>
      </c>
      <c r="B17" s="4" t="inlineStr">
        <is>
          <t>[1]</t>
        </is>
      </c>
      <c r="C17" s="4" t="inlineStr">
        <is>
          <t>10 years</t>
        </is>
      </c>
    </row>
    <row r="18">
      <c r="A18" s="4" t="inlineStr">
        <is>
          <t>Identifiable intangible assets</t>
        </is>
      </c>
      <c r="C18" s="6" t="n">
        <v>521000</v>
      </c>
      <c r="D18" s="6" t="n">
        <v>521000</v>
      </c>
      <c r="E18" s="4" t="inlineStr">
        <is>
          <t>[1]</t>
        </is>
      </c>
    </row>
    <row r="19"/>
    <row r="20">
      <c r="A20" s="4" t="inlineStr">
        <is>
          <t>[1]</t>
        </is>
      </c>
      <c r="B20" s="4" t="inlineStr">
        <is>
          <t>These intangible assets were acquired in the acquisition of TalaTek, Techville and Clear Skies.</t>
        </is>
      </c>
    </row>
  </sheetData>
  <mergeCells count="5">
    <mergeCell ref="A1:B2"/>
    <mergeCell ref="D1:E1"/>
    <mergeCell ref="D2:E2"/>
    <mergeCell ref="A19:E19"/>
    <mergeCell ref="B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t>
        </is>
      </c>
      <c r="B1" s="2" t="inlineStr">
        <is>
          <t>Mar. 31, 2021USD ($)</t>
        </is>
      </c>
    </row>
    <row r="2">
      <c r="A2" s="3" t="inlineStr">
        <is>
          <t>Goodwill and Intangible Assets Disclosure [Abstract]</t>
        </is>
      </c>
    </row>
    <row r="3">
      <c r="A3" s="4" t="inlineStr">
        <is>
          <t>2021</t>
        </is>
      </c>
      <c r="B3" s="6" t="n">
        <v>104983</v>
      </c>
    </row>
    <row r="4">
      <c r="A4" s="4" t="inlineStr">
        <is>
          <t>2022</t>
        </is>
      </c>
      <c r="B4" s="5" t="n">
        <v>127027</v>
      </c>
    </row>
    <row r="5">
      <c r="A5" s="4" t="inlineStr">
        <is>
          <t>2023</t>
        </is>
      </c>
      <c r="B5" s="5" t="n">
        <v>113427</v>
      </c>
    </row>
    <row r="6">
      <c r="A6" s="4" t="inlineStr">
        <is>
          <t>2024</t>
        </is>
      </c>
      <c r="B6" s="5" t="n">
        <v>104262</v>
      </c>
    </row>
    <row r="7">
      <c r="A7" s="4" t="inlineStr">
        <is>
          <t>2025</t>
        </is>
      </c>
      <c r="B7" s="5" t="n">
        <v>76767</v>
      </c>
    </row>
    <row r="8">
      <c r="A8" s="4" t="inlineStr">
        <is>
          <t>Thereafter</t>
        </is>
      </c>
      <c r="B8" s="5" t="n">
        <v>449472</v>
      </c>
    </row>
    <row r="9">
      <c r="A9" s="4" t="inlineStr">
        <is>
          <t>Future amortization expense</t>
        </is>
      </c>
      <c r="B9" s="6" t="n">
        <v>9759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Dec. 31, 2020</t>
        </is>
      </c>
    </row>
    <row r="2">
      <c r="A2" s="3" t="inlineStr">
        <is>
          <t>Payables and Accruals [Abstract]</t>
        </is>
      </c>
    </row>
    <row r="3">
      <c r="A3" s="4" t="inlineStr">
        <is>
          <t>Accounts payable</t>
        </is>
      </c>
      <c r="B3" s="6" t="n">
        <v>211120</v>
      </c>
      <c r="C3" s="6" t="n">
        <v>328368</v>
      </c>
    </row>
    <row r="4">
      <c r="A4" s="4" t="inlineStr">
        <is>
          <t>Accrued payroll</t>
        </is>
      </c>
      <c r="B4" s="5" t="n">
        <v>95682</v>
      </c>
      <c r="C4" s="5" t="n">
        <v>39670</v>
      </c>
    </row>
    <row r="5">
      <c r="A5" s="4" t="inlineStr">
        <is>
          <t>Accrued expenses</t>
        </is>
      </c>
      <c r="B5" s="5" t="n">
        <v>418419</v>
      </c>
      <c r="C5" s="5" t="n">
        <v>417832</v>
      </c>
    </row>
    <row r="6">
      <c r="A6" s="4" t="inlineStr">
        <is>
          <t>Accrued interest - related party</t>
        </is>
      </c>
      <c r="B6" s="5" t="n">
        <v>22417</v>
      </c>
      <c r="C6" s="5" t="n">
        <v>23934</v>
      </c>
    </row>
    <row r="7">
      <c r="A7" s="4" t="inlineStr">
        <is>
          <t>Total accounts payable and accrued expenses</t>
        </is>
      </c>
      <c r="B7" s="6" t="n">
        <v>747638</v>
      </c>
      <c r="C7" s="6" t="n">
        <v>809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6" customWidth="1" min="5" max="5"/>
    <col width="14" customWidth="1" min="6" max="6"/>
  </cols>
  <sheetData>
    <row r="1">
      <c r="A1" s="1" t="inlineStr">
        <is>
          <t>Related Party Transactions (Details Narrative) - USD ($)</t>
        </is>
      </c>
      <c r="B1" s="2" t="inlineStr">
        <is>
          <t>Dec. 23, 2020</t>
        </is>
      </c>
      <c r="C1" s="2" t="inlineStr">
        <is>
          <t>Mar. 31, 2021</t>
        </is>
      </c>
      <c r="D1" s="2" t="inlineStr">
        <is>
          <t>Mar. 31, 2020</t>
        </is>
      </c>
      <c r="E1" s="2" t="inlineStr">
        <is>
          <t>Dec. 31, 2020</t>
        </is>
      </c>
      <c r="F1" s="2" t="inlineStr">
        <is>
          <t>Dec. 31, 2018</t>
        </is>
      </c>
    </row>
    <row r="2">
      <c r="A2" s="4" t="inlineStr">
        <is>
          <t>Debt accrued interest</t>
        </is>
      </c>
      <c r="C2" s="6" t="n">
        <v>22417</v>
      </c>
      <c r="E2" s="6" t="n">
        <v>23934</v>
      </c>
    </row>
    <row r="3">
      <c r="A3" s="4" t="inlineStr">
        <is>
          <t>Interest expense related party</t>
        </is>
      </c>
      <c r="C3" s="5" t="n">
        <v>2983</v>
      </c>
      <c r="D3" s="6" t="n">
        <v>2275</v>
      </c>
    </row>
    <row r="4">
      <c r="A4" s="4" t="inlineStr">
        <is>
          <t>Professional fees paid</t>
        </is>
      </c>
      <c r="C4" s="5" t="n">
        <v>157354</v>
      </c>
      <c r="D4" s="6" t="n">
        <v>196354</v>
      </c>
    </row>
    <row r="5">
      <c r="A5" s="4" t="inlineStr">
        <is>
          <t>Financial Consulting Agreement [Member]</t>
        </is>
      </c>
    </row>
    <row r="6">
      <c r="A6" s="4" t="inlineStr">
        <is>
          <t>Professional fees paid</t>
        </is>
      </c>
      <c r="C6" s="5" t="n">
        <v>59893</v>
      </c>
    </row>
    <row r="7">
      <c r="A7" s="4" t="inlineStr">
        <is>
          <t>Accrued and unpaid fees owed for services</t>
        </is>
      </c>
      <c r="C7" s="5" t="n">
        <v>134</v>
      </c>
    </row>
    <row r="8">
      <c r="A8" s="4" t="inlineStr">
        <is>
          <t>Convertible Note Payable Related Party [Member]</t>
        </is>
      </c>
    </row>
    <row r="9">
      <c r="A9" s="4" t="inlineStr">
        <is>
          <t>Notes payable maturity date</t>
        </is>
      </c>
      <c r="B9" s="4" t="inlineStr">
        <is>
          <t>Dec. 31,
		2021</t>
        </is>
      </c>
    </row>
    <row r="10">
      <c r="A10" s="4" t="inlineStr">
        <is>
          <t>Notes payable interest rate</t>
        </is>
      </c>
      <c r="B10" s="4" t="inlineStr">
        <is>
          <t>6.00%</t>
        </is>
      </c>
    </row>
    <row r="11">
      <c r="A11" s="4" t="inlineStr">
        <is>
          <t>Principal amount</t>
        </is>
      </c>
      <c r="B11" s="6" t="n">
        <v>3000000</v>
      </c>
      <c r="C11" s="5" t="n">
        <v>3000000</v>
      </c>
      <c r="E11" s="6" t="n">
        <v>3000000</v>
      </c>
    </row>
    <row r="12">
      <c r="A12" s="4" t="inlineStr">
        <is>
          <t>Conversion price</t>
        </is>
      </c>
      <c r="B12" s="6" t="n">
        <v>2</v>
      </c>
    </row>
    <row r="13">
      <c r="A13" s="4" t="inlineStr">
        <is>
          <t>Jemmett Enterprises, LLC [Member]</t>
        </is>
      </c>
    </row>
    <row r="14">
      <c r="A14" s="4" t="inlineStr">
        <is>
          <t>Notes payable, principal amount</t>
        </is>
      </c>
      <c r="F14" s="6" t="n">
        <v>200000</v>
      </c>
    </row>
    <row r="15">
      <c r="A15" s="4" t="inlineStr">
        <is>
          <t>Notes payable maturity date</t>
        </is>
      </c>
      <c r="E15" s="4" t="inlineStr">
        <is>
          <t>Jun. 15,
		2021</t>
        </is>
      </c>
    </row>
    <row r="16">
      <c r="A16" s="4" t="inlineStr">
        <is>
          <t>Notes payable interest rate</t>
        </is>
      </c>
      <c r="F16" s="4" t="inlineStr">
        <is>
          <t>6.00%</t>
        </is>
      </c>
    </row>
    <row r="17">
      <c r="A17" s="4" t="inlineStr">
        <is>
          <t>Loan outstanding principal balance</t>
        </is>
      </c>
      <c r="C17" s="6" t="n">
        <v>59787</v>
      </c>
      <c r="E17" s="6" t="n">
        <v>59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Jan. 16, 2020</t>
        </is>
      </c>
      <c r="C1" s="2" t="inlineStr">
        <is>
          <t>Mar. 31, 2021</t>
        </is>
      </c>
      <c r="D1" s="2" t="inlineStr">
        <is>
          <t>Mar. 31, 2020</t>
        </is>
      </c>
      <c r="E1" s="2" t="inlineStr">
        <is>
          <t>Dec. 31, 2020</t>
        </is>
      </c>
    </row>
    <row r="2">
      <c r="A2" s="4" t="inlineStr">
        <is>
          <t>Proceeds from issuance of common stock</t>
        </is>
      </c>
      <c r="C2" s="6" t="n">
        <v>3250000</v>
      </c>
      <c r="D2" s="6" t="n">
        <v>140000</v>
      </c>
    </row>
    <row r="3">
      <c r="A3" s="4" t="inlineStr">
        <is>
          <t>Stock issued during period, values</t>
        </is>
      </c>
      <c r="C3" s="5" t="n">
        <v>3250000</v>
      </c>
      <c r="D3" s="6" t="n">
        <v>140000</v>
      </c>
    </row>
    <row r="4">
      <c r="A4" s="4" t="inlineStr">
        <is>
          <t>Stock payable</t>
        </is>
      </c>
      <c r="C4" s="6" t="n">
        <v>48000</v>
      </c>
      <c r="E4" s="6" t="n">
        <v>46000</v>
      </c>
    </row>
    <row r="5">
      <c r="A5" s="4" t="inlineStr">
        <is>
          <t>Eskenzi PR Limited [Member] | Restricted Stock [Member]</t>
        </is>
      </c>
    </row>
    <row r="6">
      <c r="A6" s="4" t="inlineStr">
        <is>
          <t>Number of common shares issued</t>
        </is>
      </c>
      <c r="B6" s="5" t="n">
        <v>120000</v>
      </c>
    </row>
    <row r="7">
      <c r="A7" s="4" t="inlineStr">
        <is>
          <t>Stock issued during period, values</t>
        </is>
      </c>
      <c r="B7" s="6" t="n">
        <v>48000</v>
      </c>
    </row>
    <row r="8">
      <c r="A8" s="4" t="inlineStr">
        <is>
          <t>Investors [Member]</t>
        </is>
      </c>
    </row>
    <row r="9">
      <c r="A9" s="4" t="inlineStr">
        <is>
          <t>Number of common shares issued</t>
        </is>
      </c>
      <c r="C9" s="5" t="n">
        <v>1625000</v>
      </c>
    </row>
    <row r="10">
      <c r="A10" s="4" t="inlineStr">
        <is>
          <t>Shares issued fair value per share</t>
        </is>
      </c>
      <c r="C10" s="6" t="n">
        <v>2</v>
      </c>
    </row>
    <row r="11">
      <c r="A11" s="4" t="inlineStr">
        <is>
          <t>Proceeds from issuance of common stock</t>
        </is>
      </c>
      <c r="C11" s="6" t="n">
        <v>3250000</v>
      </c>
    </row>
    <row r="12">
      <c r="A12" s="4" t="inlineStr">
        <is>
          <t>Stock payable</t>
        </is>
      </c>
      <c r="C12" s="6" t="n">
        <v>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 width="25" customWidth="1" min="5" max="5"/>
    <col width="14" customWidth="1" min="6" max="6"/>
    <col width="14" customWidth="1" min="7" max="7"/>
  </cols>
  <sheetData>
    <row r="1">
      <c r="A1" s="1" t="inlineStr">
        <is>
          <t>Stock-based Compensation (Details Narrative) - USD ($)</t>
        </is>
      </c>
      <c r="B1" s="2" t="inlineStr">
        <is>
          <t>Feb. 08, 2021</t>
        </is>
      </c>
      <c r="C1" s="2" t="inlineStr">
        <is>
          <t>Feb. 02, 2021</t>
        </is>
      </c>
      <c r="D1" s="2" t="inlineStr">
        <is>
          <t>Jun. 06, 2019</t>
        </is>
      </c>
      <c r="E1" s="2" t="inlineStr">
        <is>
          <t>Mar. 31, 2021</t>
        </is>
      </c>
      <c r="F1" s="2" t="inlineStr">
        <is>
          <t>Mar. 31, 2020</t>
        </is>
      </c>
      <c r="G1" s="2" t="inlineStr">
        <is>
          <t>Dec. 31, 2020</t>
        </is>
      </c>
    </row>
    <row r="2">
      <c r="A2" s="4" t="inlineStr">
        <is>
          <t>Number of stock options granted</t>
        </is>
      </c>
      <c r="E2" s="5" t="n">
        <v>900000</v>
      </c>
    </row>
    <row r="3">
      <c r="A3" s="4" t="inlineStr">
        <is>
          <t>Options granted, exercise price</t>
        </is>
      </c>
      <c r="E3" s="6" t="n">
        <v>2</v>
      </c>
    </row>
    <row r="4">
      <c r="A4" s="4" t="inlineStr">
        <is>
          <t>Employee Stock Option [Member] | Employees [Member]</t>
        </is>
      </c>
    </row>
    <row r="5">
      <c r="A5" s="4" t="inlineStr">
        <is>
          <t>Number of stock options granted</t>
        </is>
      </c>
      <c r="C5" s="5" t="n">
        <v>500000</v>
      </c>
    </row>
    <row r="6">
      <c r="A6" s="4" t="inlineStr">
        <is>
          <t>Options granted, exercise price</t>
        </is>
      </c>
      <c r="C6" s="6" t="n">
        <v>2</v>
      </c>
    </row>
    <row r="7">
      <c r="A7" s="4" t="inlineStr">
        <is>
          <t>Vesting percentage</t>
        </is>
      </c>
      <c r="C7" s="4" t="inlineStr">
        <is>
          <t>30.00%</t>
        </is>
      </c>
    </row>
    <row r="8">
      <c r="A8" s="4" t="inlineStr">
        <is>
          <t>Options vesting period</t>
        </is>
      </c>
      <c r="C8" s="4" t="inlineStr">
        <is>
          <t>2 years</t>
        </is>
      </c>
    </row>
    <row r="9">
      <c r="A9" s="4" t="inlineStr">
        <is>
          <t>Stock price</t>
        </is>
      </c>
      <c r="C9" s="8" t="n">
        <v>2.05</v>
      </c>
    </row>
    <row r="10">
      <c r="A10" s="4" t="inlineStr">
        <is>
          <t>Strike price</t>
        </is>
      </c>
      <c r="C10" s="6" t="n">
        <v>2</v>
      </c>
    </row>
    <row r="11">
      <c r="A11" s="4" t="inlineStr">
        <is>
          <t>Expected volatility</t>
        </is>
      </c>
      <c r="C11" s="4" t="inlineStr">
        <is>
          <t>74.00%</t>
        </is>
      </c>
    </row>
    <row r="12">
      <c r="A12" s="4" t="inlineStr">
        <is>
          <t>Risk-free interest rate</t>
        </is>
      </c>
      <c r="C12" s="4" t="inlineStr">
        <is>
          <t>0.42%</t>
        </is>
      </c>
    </row>
    <row r="13">
      <c r="A13" s="4" t="inlineStr">
        <is>
          <t>Dividend rate</t>
        </is>
      </c>
      <c r="C13" s="4" t="inlineStr">
        <is>
          <t>0.00%</t>
        </is>
      </c>
    </row>
    <row r="14">
      <c r="A14" s="4" t="inlineStr">
        <is>
          <t>Expected term</t>
        </is>
      </c>
      <c r="C14" s="4" t="inlineStr">
        <is>
          <t>3 years 6 months 10 days</t>
        </is>
      </c>
    </row>
    <row r="15">
      <c r="A15" s="4" t="inlineStr">
        <is>
          <t>Employee Stock Option [Member] | Board Member [Member]</t>
        </is>
      </c>
    </row>
    <row r="16">
      <c r="A16" s="4" t="inlineStr">
        <is>
          <t>Number of stock options granted</t>
        </is>
      </c>
      <c r="B16" s="5" t="n">
        <v>500000</v>
      </c>
      <c r="C16" s="5" t="n">
        <v>200000</v>
      </c>
    </row>
    <row r="17">
      <c r="A17" s="4" t="inlineStr">
        <is>
          <t>Options granted, exercise price</t>
        </is>
      </c>
      <c r="B17" s="6" t="n">
        <v>2</v>
      </c>
      <c r="C17" s="6" t="n">
        <v>2</v>
      </c>
    </row>
    <row r="18">
      <c r="A18" s="4" t="inlineStr">
        <is>
          <t>Vesting percentage</t>
        </is>
      </c>
      <c r="B18" s="4" t="inlineStr">
        <is>
          <t>30.00%</t>
        </is>
      </c>
    </row>
    <row r="19">
      <c r="A19" s="4" t="inlineStr">
        <is>
          <t>Options vesting period</t>
        </is>
      </c>
      <c r="B19" s="4" t="inlineStr">
        <is>
          <t>2 years</t>
        </is>
      </c>
      <c r="C19" s="4" t="inlineStr">
        <is>
          <t>2 years</t>
        </is>
      </c>
    </row>
    <row r="20">
      <c r="A20" s="4" t="inlineStr">
        <is>
          <t>Stock price</t>
        </is>
      </c>
      <c r="B20" s="8" t="n">
        <v>2.05</v>
      </c>
      <c r="C20" s="8" t="n">
        <v>2.05</v>
      </c>
    </row>
    <row r="21">
      <c r="A21" s="4" t="inlineStr">
        <is>
          <t>Strike price</t>
        </is>
      </c>
      <c r="B21" s="6" t="n">
        <v>2</v>
      </c>
      <c r="C21" s="6" t="n">
        <v>2</v>
      </c>
    </row>
    <row r="22">
      <c r="A22" s="4" t="inlineStr">
        <is>
          <t>Expected volatility</t>
        </is>
      </c>
      <c r="B22" s="4" t="inlineStr">
        <is>
          <t>74.00%</t>
        </is>
      </c>
      <c r="C22" s="4" t="inlineStr">
        <is>
          <t>74.00%</t>
        </is>
      </c>
    </row>
    <row r="23">
      <c r="A23" s="4" t="inlineStr">
        <is>
          <t>Risk-free interest rate</t>
        </is>
      </c>
      <c r="B23" s="4" t="inlineStr">
        <is>
          <t>0.48%</t>
        </is>
      </c>
      <c r="C23" s="4" t="inlineStr">
        <is>
          <t>0.42%</t>
        </is>
      </c>
    </row>
    <row r="24">
      <c r="A24" s="4" t="inlineStr">
        <is>
          <t>Dividend rate</t>
        </is>
      </c>
      <c r="B24" s="4" t="inlineStr">
        <is>
          <t>0.00%</t>
        </is>
      </c>
      <c r="C24" s="4" t="inlineStr">
        <is>
          <t>0.00%</t>
        </is>
      </c>
    </row>
    <row r="25">
      <c r="A25" s="4" t="inlineStr">
        <is>
          <t>Expected term</t>
        </is>
      </c>
      <c r="B25" s="4" t="inlineStr">
        <is>
          <t>3 years 6 months 10 days</t>
        </is>
      </c>
      <c r="C25" s="4" t="inlineStr">
        <is>
          <t>3 years 3 months</t>
        </is>
      </c>
    </row>
    <row r="26">
      <c r="A26" s="4" t="inlineStr">
        <is>
          <t>2019 Equity Incentive Plan [Member]</t>
        </is>
      </c>
    </row>
    <row r="27">
      <c r="A27" s="4" t="inlineStr">
        <is>
          <t>Number of stock options granted</t>
        </is>
      </c>
      <c r="E27" s="5" t="n">
        <v>900000</v>
      </c>
      <c r="F27" s="5" t="n">
        <v>2570000</v>
      </c>
    </row>
    <row r="28">
      <c r="A28" s="4" t="inlineStr">
        <is>
          <t>Options granted, weighted average grant date fair value</t>
        </is>
      </c>
      <c r="E28" s="6" t="n">
        <v>652458</v>
      </c>
      <c r="F28" s="6" t="n">
        <v>140235</v>
      </c>
    </row>
    <row r="29">
      <c r="A29" s="4" t="inlineStr">
        <is>
          <t>Options vested, weighted average grant date fair value</t>
        </is>
      </c>
      <c r="E29" s="5" t="n">
        <v>142436</v>
      </c>
    </row>
    <row r="30">
      <c r="A30" s="4" t="inlineStr">
        <is>
          <t>Total compensation expense related to the options</t>
        </is>
      </c>
      <c r="E30" s="5" t="n">
        <v>838762</v>
      </c>
      <c r="F30" s="5" t="n">
        <v>325429</v>
      </c>
    </row>
    <row r="31">
      <c r="A31" s="4" t="inlineStr">
        <is>
          <t>Future compensation cost</t>
        </is>
      </c>
      <c r="E31" s="6" t="n">
        <v>6976048</v>
      </c>
    </row>
    <row r="32">
      <c r="A32" s="4" t="inlineStr">
        <is>
          <t>Weighted average recognition period</t>
        </is>
      </c>
      <c r="E32" s="4" t="inlineStr">
        <is>
          <t>1 year 11 months 26 days</t>
        </is>
      </c>
    </row>
    <row r="33">
      <c r="A33" s="4" t="inlineStr">
        <is>
          <t>Aggregate intrinsic value, outstanding</t>
        </is>
      </c>
      <c r="G33" s="6" t="n">
        <v>29383893</v>
      </c>
    </row>
    <row r="34">
      <c r="A34" s="4" t="inlineStr">
        <is>
          <t>Aggregate intrinsic value, exercisable</t>
        </is>
      </c>
      <c r="G34" s="6" t="n">
        <v>15289667</v>
      </c>
    </row>
    <row r="35">
      <c r="A35" s="4" t="inlineStr">
        <is>
          <t>Stock price</t>
        </is>
      </c>
      <c r="G35" s="8" t="n">
        <v>2.05</v>
      </c>
    </row>
    <row r="36">
      <c r="A36" s="4" t="inlineStr">
        <is>
          <t>2019 Equity Incentive Plan [Member] | Non-vested Options [Member]</t>
        </is>
      </c>
    </row>
    <row r="37">
      <c r="A37" s="4" t="inlineStr">
        <is>
          <t>Options vested, weighted average grant date fair value</t>
        </is>
      </c>
      <c r="E37" s="6" t="n">
        <v>8011337</v>
      </c>
      <c r="F37" s="6" t="n">
        <v>1766067</v>
      </c>
    </row>
    <row r="38">
      <c r="A38" s="4" t="inlineStr">
        <is>
          <t>2019 Equity Incentive Plan [Member] | Maximum [Member]</t>
        </is>
      </c>
    </row>
    <row r="39">
      <c r="A39" s="4" t="inlineStr">
        <is>
          <t>Number of common shares issued</t>
        </is>
      </c>
      <c r="D39" s="5" t="n">
        <v>25000000</v>
      </c>
    </row>
    <row r="40">
      <c r="A40" s="4" t="inlineStr">
        <is>
          <t>Shares issued, term</t>
        </is>
      </c>
      <c r="D40" s="4" t="inlineStr">
        <is>
          <t>10 years</t>
        </is>
      </c>
    </row>
    <row r="41">
      <c r="A41" s="4" t="inlineStr">
        <is>
          <t>Stock option exercisable years</t>
        </is>
      </c>
      <c r="E41" s="4" t="inlineStr">
        <is>
          <t>10 years</t>
        </is>
      </c>
    </row>
    <row r="42">
      <c r="A42" s="4" t="inlineStr">
        <is>
          <t>Options vesting period</t>
        </is>
      </c>
      <c r="E42" s="4" t="inlineStr">
        <is>
          <t>4 years</t>
        </is>
      </c>
    </row>
    <row r="43">
      <c r="A43" s="4" t="inlineStr">
        <is>
          <t>2019 Equity Incentive Plan [Member] | Minimum [Member]</t>
        </is>
      </c>
    </row>
    <row r="44">
      <c r="A44" s="4" t="inlineStr">
        <is>
          <t>Stock option exercisable years</t>
        </is>
      </c>
      <c r="E44" s="4" t="inlineStr">
        <is>
          <t>5 years</t>
        </is>
      </c>
    </row>
    <row r="45">
      <c r="A45" s="4" t="inlineStr">
        <is>
          <t>Options vesting period</t>
        </is>
      </c>
      <c r="E45"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chedule of Stock Option Activity (Details)</t>
        </is>
      </c>
      <c r="B1" s="2" t="inlineStr">
        <is>
          <t>3 Months Ended</t>
        </is>
      </c>
    </row>
    <row r="2">
      <c r="B2" s="2" t="inlineStr">
        <is>
          <t>Mar. 31, 2021$ / sharesshares</t>
        </is>
      </c>
    </row>
    <row r="3">
      <c r="A3" s="3" t="inlineStr">
        <is>
          <t>Compensation Related Costs [Abstract]</t>
        </is>
      </c>
    </row>
    <row r="4">
      <c r="A4" s="4" t="inlineStr">
        <is>
          <t>Shares, Outstanding beginning | shares</t>
        </is>
      </c>
      <c r="B4" s="5" t="n">
        <v>24573700</v>
      </c>
    </row>
    <row r="5">
      <c r="A5" s="4" t="inlineStr">
        <is>
          <t>Shares, Granted | shares</t>
        </is>
      </c>
      <c r="B5" s="5" t="n">
        <v>900000</v>
      </c>
    </row>
    <row r="6">
      <c r="A6" s="4" t="inlineStr">
        <is>
          <t>Shares, Exercised | shares</t>
        </is>
      </c>
      <c r="B6" s="4" t="inlineStr">
        <is>
          <t xml:space="preserve"> </t>
        </is>
      </c>
    </row>
    <row r="7">
      <c r="A7" s="4" t="inlineStr">
        <is>
          <t>Shares, Expired or cancelled | shares</t>
        </is>
      </c>
      <c r="B7" s="5" t="n">
        <v>-69167</v>
      </c>
    </row>
    <row r="8">
      <c r="A8" s="4" t="inlineStr">
        <is>
          <t>Shares, Outstanding ending | shares</t>
        </is>
      </c>
      <c r="B8" s="5" t="n">
        <v>25404533</v>
      </c>
    </row>
    <row r="9">
      <c r="A9" s="4" t="inlineStr">
        <is>
          <t>Weighted Average Exercise Price Outstanding, beginning | $ / shares</t>
        </is>
      </c>
      <c r="B9" s="8" t="n">
        <v>0.86</v>
      </c>
    </row>
    <row r="10">
      <c r="A10" s="4" t="inlineStr">
        <is>
          <t>Weighted Average Exercise Price, Granted | $ / shares</t>
        </is>
      </c>
      <c r="B10" s="5" t="n">
        <v>2</v>
      </c>
    </row>
    <row r="11">
      <c r="A11" s="4" t="inlineStr">
        <is>
          <t>Weighted Average Exercise Price, Exercised | $ / shares</t>
        </is>
      </c>
      <c r="B11" s="4" t="inlineStr">
        <is>
          <t xml:space="preserve"> </t>
        </is>
      </c>
    </row>
    <row r="12">
      <c r="A12" s="4" t="inlineStr">
        <is>
          <t>Weighted Average Exercise Price, Expired or cancelled | $ / shares</t>
        </is>
      </c>
      <c r="B12" s="5" t="n">
        <v>2</v>
      </c>
    </row>
    <row r="13">
      <c r="A13" s="4" t="inlineStr">
        <is>
          <t>Weighted Average Exercise Price Outstanding, ending | $ / shares</t>
        </is>
      </c>
      <c r="B13" s="4" t="inlineStr">
        <is>
          <t>$ .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to Purchase Shares of Common Stock Outstanding and Exercisable (Details)</t>
        </is>
      </c>
      <c r="B1" s="2" t="inlineStr">
        <is>
          <t>3 Months Ended</t>
        </is>
      </c>
    </row>
    <row r="2">
      <c r="B2" s="2" t="inlineStr">
        <is>
          <t>Mar. 31, 2021$ / sharesshares</t>
        </is>
      </c>
    </row>
    <row r="3">
      <c r="A3" s="4" t="inlineStr">
        <is>
          <t>Outstanding Options</t>
        </is>
      </c>
      <c r="B3" s="5" t="n">
        <v>25404533</v>
      </c>
    </row>
    <row r="4">
      <c r="A4" s="4" t="inlineStr">
        <is>
          <t>Weighted-Average Remaining Life In Years</t>
        </is>
      </c>
      <c r="B4" s="4" t="inlineStr">
        <is>
          <t>3 years 11 months 19 days</t>
        </is>
      </c>
    </row>
    <row r="5">
      <c r="A5" s="4" t="inlineStr">
        <is>
          <t>Weighted-Average Exercise Price | $ / shares</t>
        </is>
      </c>
      <c r="B5" s="8" t="n">
        <v>0.89</v>
      </c>
    </row>
    <row r="6">
      <c r="A6" s="4" t="inlineStr">
        <is>
          <t>Number Exercisable</t>
        </is>
      </c>
      <c r="B6" s="5" t="n">
        <v>9543334</v>
      </c>
    </row>
    <row r="7">
      <c r="A7" s="4" t="inlineStr">
        <is>
          <t>Exercise Price Range One [Member]</t>
        </is>
      </c>
    </row>
    <row r="8">
      <c r="A8" s="4" t="inlineStr">
        <is>
          <t>Range of exercise prices | $ / shares</t>
        </is>
      </c>
      <c r="B8" s="4" t="inlineStr">
        <is>
          <t>$ .38</t>
        </is>
      </c>
    </row>
    <row r="9">
      <c r="A9" s="4" t="inlineStr">
        <is>
          <t>Outstanding Options</t>
        </is>
      </c>
      <c r="B9" s="5" t="n">
        <v>3000000</v>
      </c>
    </row>
    <row r="10">
      <c r="A10" s="4" t="inlineStr">
        <is>
          <t>Weighted-Average Remaining Life In Years</t>
        </is>
      </c>
      <c r="B10" s="4" t="inlineStr">
        <is>
          <t>3 years 4 months 13 days</t>
        </is>
      </c>
    </row>
    <row r="11">
      <c r="A11" s="4" t="inlineStr">
        <is>
          <t>Weighted-Average Exercise Price | $ / shares</t>
        </is>
      </c>
      <c r="B11" s="8" t="n">
        <v>0.38</v>
      </c>
    </row>
    <row r="12">
      <c r="A12" s="4" t="inlineStr">
        <is>
          <t>Number Exercisable</t>
        </is>
      </c>
      <c r="B12" s="5" t="n">
        <v>2166667</v>
      </c>
    </row>
    <row r="13">
      <c r="A13" s="4" t="inlineStr">
        <is>
          <t>Exercise Price Range Two [Member]</t>
        </is>
      </c>
    </row>
    <row r="14">
      <c r="A14" s="4" t="inlineStr">
        <is>
          <t>Range of exercise prices | $ / shares</t>
        </is>
      </c>
      <c r="B14" s="4" t="inlineStr">
        <is>
          <t>$ .40</t>
        </is>
      </c>
    </row>
    <row r="15">
      <c r="A15" s="4" t="inlineStr">
        <is>
          <t>Outstanding Options</t>
        </is>
      </c>
      <c r="B15" s="5" t="n">
        <v>3600000</v>
      </c>
    </row>
    <row r="16">
      <c r="A16" s="4" t="inlineStr">
        <is>
          <t>Weighted-Average Remaining Life In Years</t>
        </is>
      </c>
      <c r="B16" s="4" t="inlineStr">
        <is>
          <t>3 years 3 months 22 days</t>
        </is>
      </c>
    </row>
    <row r="17">
      <c r="A17" s="4" t="inlineStr">
        <is>
          <t>Weighted-Average Exercise Price | $ / shares</t>
        </is>
      </c>
      <c r="B17" s="8" t="n">
        <v>0.4</v>
      </c>
    </row>
    <row r="18">
      <c r="A18" s="4" t="inlineStr">
        <is>
          <t>Number Exercisable</t>
        </is>
      </c>
      <c r="B18" s="5" t="n">
        <v>2375000</v>
      </c>
    </row>
    <row r="19">
      <c r="A19" s="4" t="inlineStr">
        <is>
          <t>Exercise Price Range Three [Member]</t>
        </is>
      </c>
    </row>
    <row r="20">
      <c r="A20" s="4" t="inlineStr">
        <is>
          <t>Range of exercise prices | $ / shares</t>
        </is>
      </c>
      <c r="B20" s="4" t="inlineStr">
        <is>
          <t>$ .50</t>
        </is>
      </c>
    </row>
    <row r="21">
      <c r="A21" s="4" t="inlineStr">
        <is>
          <t>Outstanding Options</t>
        </is>
      </c>
      <c r="B21" s="5" t="n">
        <v>11626000</v>
      </c>
    </row>
    <row r="22">
      <c r="A22" s="4" t="inlineStr">
        <is>
          <t>Weighted-Average Remaining Life In Years</t>
        </is>
      </c>
      <c r="B22" s="4" t="inlineStr">
        <is>
          <t>3 years 11 months 8 days</t>
        </is>
      </c>
    </row>
    <row r="23">
      <c r="A23" s="4" t="inlineStr">
        <is>
          <t>Weighted-Average Exercise Price | $ / shares</t>
        </is>
      </c>
      <c r="B23" s="8" t="n">
        <v>0.5</v>
      </c>
    </row>
    <row r="24">
      <c r="A24" s="4" t="inlineStr">
        <is>
          <t>Number Exercisable</t>
        </is>
      </c>
      <c r="B24" s="5" t="n">
        <v>5001667</v>
      </c>
    </row>
    <row r="25">
      <c r="A25" s="4" t="inlineStr">
        <is>
          <t>Exercise Price Range Four [Member]</t>
        </is>
      </c>
    </row>
    <row r="26">
      <c r="A26" s="4" t="inlineStr">
        <is>
          <t>Range of exercise prices | $ / shares</t>
        </is>
      </c>
      <c r="B26" s="6" t="n">
        <v>2</v>
      </c>
    </row>
    <row r="27">
      <c r="A27" s="4" t="inlineStr">
        <is>
          <t>Outstanding Options</t>
        </is>
      </c>
      <c r="B27" s="5" t="n">
        <v>5838533</v>
      </c>
    </row>
    <row r="28">
      <c r="A28" s="4" t="inlineStr">
        <is>
          <t>Weighted-Average Remaining Life In Years</t>
        </is>
      </c>
      <c r="B28" s="4" t="inlineStr">
        <is>
          <t>4 years 6 months 29 days</t>
        </is>
      </c>
    </row>
    <row r="29">
      <c r="A29" s="4" t="inlineStr">
        <is>
          <t>Weighted-Average Exercise Price | $ / shares</t>
        </is>
      </c>
      <c r="B29" s="8" t="n">
        <v>1.98</v>
      </c>
    </row>
    <row r="30">
      <c r="A30" s="4" t="inlineStr">
        <is>
          <t>Number Exercisable</t>
        </is>
      </c>
      <c r="B30" s="4" t="inlineStr">
        <is>
          <t xml:space="preserve"> </t>
        </is>
      </c>
    </row>
    <row r="31">
      <c r="A31" s="4" t="inlineStr">
        <is>
          <t>Exercise Price Range Five [Member]</t>
        </is>
      </c>
    </row>
    <row r="32">
      <c r="A32" s="4" t="inlineStr">
        <is>
          <t>Range of exercise prices | $ / shares</t>
        </is>
      </c>
      <c r="B32" s="8" t="n">
        <v>2.05</v>
      </c>
    </row>
    <row r="33">
      <c r="A33" s="4" t="inlineStr">
        <is>
          <t>Outstanding Options</t>
        </is>
      </c>
      <c r="B33" s="5" t="n">
        <v>1340000</v>
      </c>
    </row>
    <row r="34">
      <c r="A34" s="4" t="inlineStr">
        <is>
          <t>Weighted-Average Remaining Life In Years</t>
        </is>
      </c>
      <c r="B34" s="4" t="inlineStr">
        <is>
          <t>4 years 8 months 2 days</t>
        </is>
      </c>
    </row>
    <row r="35">
      <c r="A35" s="4" t="inlineStr">
        <is>
          <t>Weighted-Average Exercise Price | $ / shares</t>
        </is>
      </c>
      <c r="B35" s="8" t="n">
        <v>2.05</v>
      </c>
    </row>
    <row r="36">
      <c r="A36" s="4" t="inlineStr">
        <is>
          <t>Number Exercisable</t>
        </is>
      </c>
      <c r="B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s>
  <sheetData>
    <row r="1">
      <c r="A1" s="1" t="inlineStr">
        <is>
          <t>Loans Payable, Convertible Note Payable and Lines of Credit (Details Narrative) - USD ($)</t>
        </is>
      </c>
      <c r="B1" s="2" t="inlineStr">
        <is>
          <t>Dec. 23, 2020</t>
        </is>
      </c>
      <c r="C1" s="2" t="inlineStr">
        <is>
          <t>Jun. 22, 2020</t>
        </is>
      </c>
      <c r="D1" s="2" t="inlineStr">
        <is>
          <t>May 08, 2020</t>
        </is>
      </c>
      <c r="E1" s="2" t="inlineStr">
        <is>
          <t>Apr. 18, 2020</t>
        </is>
      </c>
      <c r="F1" s="2" t="inlineStr">
        <is>
          <t>Apr. 17, 2020</t>
        </is>
      </c>
      <c r="G1" s="2" t="inlineStr">
        <is>
          <t>Jul. 29, 2019</t>
        </is>
      </c>
      <c r="H1" s="2" t="inlineStr">
        <is>
          <t>Apr. 29, 2019</t>
        </is>
      </c>
      <c r="I1" s="2" t="inlineStr">
        <is>
          <t>Dec. 31, 2018</t>
        </is>
      </c>
      <c r="J1" s="2" t="inlineStr">
        <is>
          <t>Aug. 02, 2017</t>
        </is>
      </c>
      <c r="K1" s="2" t="inlineStr">
        <is>
          <t>Mar. 31, 2021</t>
        </is>
      </c>
      <c r="L1" s="2" t="inlineStr">
        <is>
          <t>Mar. 31, 2020</t>
        </is>
      </c>
      <c r="M1" s="2" t="inlineStr">
        <is>
          <t>Dec. 31, 2020</t>
        </is>
      </c>
    </row>
    <row r="2">
      <c r="A2" s="4" t="inlineStr">
        <is>
          <t>Proceeds for line of credit</t>
        </is>
      </c>
      <c r="K2" s="6" t="n">
        <v>221346</v>
      </c>
      <c r="L2" s="4" t="inlineStr">
        <is>
          <t xml:space="preserve"> </t>
        </is>
      </c>
    </row>
    <row r="3">
      <c r="A3" s="4" t="inlineStr">
        <is>
          <t>Payments for line of credit</t>
        </is>
      </c>
      <c r="K3" s="5" t="n">
        <v>190988</v>
      </c>
      <c r="L3" s="4" t="inlineStr">
        <is>
          <t xml:space="preserve"> </t>
        </is>
      </c>
    </row>
    <row r="4">
      <c r="A4" s="4" t="inlineStr">
        <is>
          <t>Common stock, par value</t>
        </is>
      </c>
      <c r="L4" s="7" t="n">
        <v>1e-05</v>
      </c>
      <c r="M4" s="7" t="n">
        <v>1e-05</v>
      </c>
    </row>
    <row r="5">
      <c r="A5" s="4" t="inlineStr">
        <is>
          <t>Accrued interest</t>
        </is>
      </c>
      <c r="K5" s="5" t="n">
        <v>22417</v>
      </c>
      <c r="M5" s="6" t="n">
        <v>23934</v>
      </c>
    </row>
    <row r="6">
      <c r="A6" s="4" t="inlineStr">
        <is>
          <t>Unsecured Note Payable [Member]</t>
        </is>
      </c>
    </row>
    <row r="7">
      <c r="A7" s="4" t="inlineStr">
        <is>
          <t>Note payable</t>
        </is>
      </c>
      <c r="I7" s="6" t="n">
        <v>200000</v>
      </c>
      <c r="K7" s="5" t="n">
        <v>59787</v>
      </c>
      <c r="M7" s="5" t="n">
        <v>59787</v>
      </c>
    </row>
    <row r="8">
      <c r="A8" s="4" t="inlineStr">
        <is>
          <t>Debt note interest rate</t>
        </is>
      </c>
      <c r="I8" s="4" t="inlineStr">
        <is>
          <t>6.00%</t>
        </is>
      </c>
    </row>
    <row r="9">
      <c r="A9" s="4" t="inlineStr">
        <is>
          <t>Debt, maturity date</t>
        </is>
      </c>
      <c r="I9" s="4" t="inlineStr">
        <is>
          <t>Jun. 15,
		2021</t>
        </is>
      </c>
    </row>
    <row r="10">
      <c r="A10" s="4" t="inlineStr">
        <is>
          <t>Interest Expense</t>
        </is>
      </c>
      <c r="K10" s="5" t="n">
        <v>2983</v>
      </c>
      <c r="L10" s="6" t="n">
        <v>2275</v>
      </c>
    </row>
    <row r="11">
      <c r="A11" s="4" t="inlineStr">
        <is>
          <t>Accrued interest</t>
        </is>
      </c>
      <c r="K11" s="5" t="n">
        <v>22417</v>
      </c>
      <c r="M11" s="6" t="n">
        <v>23934</v>
      </c>
    </row>
    <row r="12">
      <c r="A12" s="4" t="inlineStr">
        <is>
          <t>U.S. Small Business Administration's Payroll Protection Program One [Member]</t>
        </is>
      </c>
    </row>
    <row r="13">
      <c r="A13" s="4" t="inlineStr">
        <is>
          <t>Note payable</t>
        </is>
      </c>
      <c r="F13" s="6" t="n">
        <v>530000</v>
      </c>
    </row>
    <row r="14">
      <c r="A14" s="4" t="inlineStr">
        <is>
          <t>Debt note interest rate</t>
        </is>
      </c>
      <c r="F14" s="4" t="inlineStr">
        <is>
          <t>1.00%</t>
        </is>
      </c>
    </row>
    <row r="15">
      <c r="A15" s="4" t="inlineStr">
        <is>
          <t>Debt, maturity date</t>
        </is>
      </c>
      <c r="F15" s="4" t="inlineStr">
        <is>
          <t>Apr. 17,
		2022</t>
        </is>
      </c>
    </row>
    <row r="16">
      <c r="A16" s="4" t="inlineStr">
        <is>
          <t>Debt outstanding</t>
        </is>
      </c>
      <c r="K16" s="5" t="n">
        <v>530000</v>
      </c>
    </row>
    <row r="17">
      <c r="A17" s="4" t="inlineStr">
        <is>
          <t>Debt cash payment</t>
        </is>
      </c>
      <c r="F17" s="6" t="n">
        <v>29678</v>
      </c>
    </row>
    <row r="18">
      <c r="A18" s="4" t="inlineStr">
        <is>
          <t>U.S. Small Business Administration's Payroll Protection Program Two [Member]</t>
        </is>
      </c>
    </row>
    <row r="19">
      <c r="A19" s="4" t="inlineStr">
        <is>
          <t>Note payable</t>
        </is>
      </c>
      <c r="D19" s="6" t="n">
        <v>134200</v>
      </c>
    </row>
    <row r="20">
      <c r="A20" s="4" t="inlineStr">
        <is>
          <t>Debt note interest rate</t>
        </is>
      </c>
      <c r="D20" s="4" t="inlineStr">
        <is>
          <t>1.00%</t>
        </is>
      </c>
    </row>
    <row r="21">
      <c r="A21" s="4" t="inlineStr">
        <is>
          <t>Debt, maturity date</t>
        </is>
      </c>
      <c r="D21" s="4" t="inlineStr">
        <is>
          <t>May 8,
		2022</t>
        </is>
      </c>
    </row>
    <row r="22">
      <c r="A22" s="4" t="inlineStr">
        <is>
          <t>Debt outstanding</t>
        </is>
      </c>
      <c r="K22" s="5" t="n">
        <v>134200</v>
      </c>
    </row>
    <row r="23">
      <c r="A23" s="4" t="inlineStr">
        <is>
          <t>Debt cash payment</t>
        </is>
      </c>
      <c r="D23" s="6" t="n">
        <v>5650</v>
      </c>
    </row>
    <row r="24">
      <c r="A24" s="4" t="inlineStr">
        <is>
          <t>Convertible Note Payable [Member]</t>
        </is>
      </c>
    </row>
    <row r="25">
      <c r="A25" s="4" t="inlineStr">
        <is>
          <t>Debt note interest rate</t>
        </is>
      </c>
      <c r="B25" s="4" t="inlineStr">
        <is>
          <t>6.00%</t>
        </is>
      </c>
    </row>
    <row r="26">
      <c r="A26" s="4" t="inlineStr">
        <is>
          <t>Debt, maturity date</t>
        </is>
      </c>
      <c r="B26" s="4" t="inlineStr">
        <is>
          <t>Dec. 31,
		2021</t>
        </is>
      </c>
    </row>
    <row r="27">
      <c r="A27" s="4" t="inlineStr">
        <is>
          <t>Debt outstanding</t>
        </is>
      </c>
      <c r="B27" s="6" t="n">
        <v>3000000</v>
      </c>
    </row>
    <row r="28">
      <c r="A28" s="4" t="inlineStr">
        <is>
          <t>Debt effective interest rate</t>
        </is>
      </c>
      <c r="B28" s="4" t="inlineStr">
        <is>
          <t>8.50%</t>
        </is>
      </c>
    </row>
    <row r="29">
      <c r="A29" s="4" t="inlineStr">
        <is>
          <t>Common stock, par value</t>
        </is>
      </c>
      <c r="B29" s="7" t="n">
        <v>1e-05</v>
      </c>
    </row>
    <row r="30">
      <c r="A30" s="4" t="inlineStr">
        <is>
          <t>Conversion price</t>
        </is>
      </c>
      <c r="B30" s="6" t="n">
        <v>2</v>
      </c>
    </row>
    <row r="31">
      <c r="A31" s="4" t="inlineStr">
        <is>
          <t>Market price</t>
        </is>
      </c>
      <c r="M31" s="8" t="n">
        <v>2.05</v>
      </c>
    </row>
    <row r="32">
      <c r="A32" s="4" t="inlineStr">
        <is>
          <t>Conversion value</t>
        </is>
      </c>
      <c r="M32" s="6" t="n">
        <v>3075000</v>
      </c>
    </row>
    <row r="33">
      <c r="A33" s="4" t="inlineStr">
        <is>
          <t>Beneficial conversion feature</t>
        </is>
      </c>
      <c r="M33" s="6" t="n">
        <v>75000</v>
      </c>
    </row>
    <row r="34">
      <c r="A34" s="4" t="inlineStr">
        <is>
          <t>Amortization of Discount</t>
        </is>
      </c>
      <c r="K34" s="6" t="n">
        <v>18097</v>
      </c>
    </row>
    <row r="35">
      <c r="A35" s="4" t="inlineStr">
        <is>
          <t>Amortization Period</t>
        </is>
      </c>
      <c r="K35" s="4" t="inlineStr">
        <is>
          <t>9 months</t>
        </is>
      </c>
    </row>
    <row r="36">
      <c r="A36" s="4" t="inlineStr">
        <is>
          <t>Interest Expense</t>
        </is>
      </c>
      <c r="K36" s="6" t="n">
        <v>4500</v>
      </c>
    </row>
    <row r="37">
      <c r="A37" s="4" t="inlineStr">
        <is>
          <t>Wintrust Bank [Member]</t>
        </is>
      </c>
    </row>
    <row r="38">
      <c r="A38" s="4" t="inlineStr">
        <is>
          <t>Note payable</t>
        </is>
      </c>
      <c r="J38" s="6" t="n">
        <v>75000</v>
      </c>
    </row>
    <row r="39">
      <c r="A39" s="4" t="inlineStr">
        <is>
          <t>Debt note interest rate</t>
        </is>
      </c>
      <c r="J39" s="4" t="inlineStr">
        <is>
          <t>1.99%</t>
        </is>
      </c>
      <c r="M39" s="4" t="inlineStr">
        <is>
          <t>6.00%</t>
        </is>
      </c>
    </row>
    <row r="40">
      <c r="A40" s="4" t="inlineStr">
        <is>
          <t>Debt, maturity date</t>
        </is>
      </c>
      <c r="J40" s="4" t="inlineStr">
        <is>
          <t>Aug. 24,
		2020</t>
        </is>
      </c>
    </row>
    <row r="41">
      <c r="A41" s="4" t="inlineStr">
        <is>
          <t>Prime Rate [Member] | Wintrust Bank [Member]</t>
        </is>
      </c>
    </row>
    <row r="42">
      <c r="A42" s="4" t="inlineStr">
        <is>
          <t>Debt note interest rate</t>
        </is>
      </c>
      <c r="J42" s="4" t="inlineStr">
        <is>
          <t>2.00%</t>
        </is>
      </c>
    </row>
    <row r="43">
      <c r="A43" s="4" t="inlineStr">
        <is>
          <t>Floor Rate [Member] | Wintrust Bank [Member]</t>
        </is>
      </c>
    </row>
    <row r="44">
      <c r="A44" s="4" t="inlineStr">
        <is>
          <t>Debt note interest rate</t>
        </is>
      </c>
      <c r="J44" s="4" t="inlineStr">
        <is>
          <t>6.00%</t>
        </is>
      </c>
    </row>
    <row r="45">
      <c r="A45" s="4" t="inlineStr">
        <is>
          <t>SunTrust Bank[Member]</t>
        </is>
      </c>
    </row>
    <row r="46">
      <c r="A46" s="4" t="inlineStr">
        <is>
          <t>Secured line of credit</t>
        </is>
      </c>
      <c r="G46" s="6" t="n">
        <v>500000</v>
      </c>
    </row>
    <row r="47">
      <c r="A47" s="4" t="inlineStr">
        <is>
          <t>SunTrust Bank[Member] | London Interbank Offered Rate (LIBOR) [Member]</t>
        </is>
      </c>
    </row>
    <row r="48">
      <c r="A48" s="4" t="inlineStr">
        <is>
          <t>Line of credit interest rate percentage</t>
        </is>
      </c>
      <c r="G48" s="4" t="inlineStr">
        <is>
          <t>2.25%</t>
        </is>
      </c>
    </row>
    <row r="49">
      <c r="A49" s="4" t="inlineStr">
        <is>
          <t>Technologyville, Inc., [Member]</t>
        </is>
      </c>
    </row>
    <row r="50">
      <c r="A50" s="4" t="inlineStr">
        <is>
          <t>Secured line of credit</t>
        </is>
      </c>
      <c r="K50" s="5" t="n">
        <v>33358</v>
      </c>
      <c r="M50" s="6" t="n">
        <v>3000</v>
      </c>
    </row>
    <row r="51">
      <c r="A51" s="4" t="inlineStr">
        <is>
          <t>Debt note interest rate</t>
        </is>
      </c>
      <c r="H51" s="4" t="inlineStr">
        <is>
          <t>5.77%</t>
        </is>
      </c>
    </row>
    <row r="52">
      <c r="A52" s="4" t="inlineStr">
        <is>
          <t>Debt, maturity date</t>
        </is>
      </c>
      <c r="H52" s="4" t="inlineStr">
        <is>
          <t>May 12,
		2025</t>
        </is>
      </c>
    </row>
    <row r="53">
      <c r="A53" s="4" t="inlineStr">
        <is>
          <t>Proceeds for line of credit</t>
        </is>
      </c>
      <c r="K53" s="5" t="n">
        <v>221346</v>
      </c>
    </row>
    <row r="54">
      <c r="A54" s="4" t="inlineStr">
        <is>
          <t>Payments for line of credit</t>
        </is>
      </c>
      <c r="K54" s="5" t="n">
        <v>190988</v>
      </c>
    </row>
    <row r="55">
      <c r="A55" s="4" t="inlineStr">
        <is>
          <t>Debt outstanding</t>
        </is>
      </c>
      <c r="H55" s="6" t="n">
        <v>59905</v>
      </c>
      <c r="M55" s="6" t="n">
        <v>45881</v>
      </c>
    </row>
    <row r="56">
      <c r="A56" s="4" t="inlineStr">
        <is>
          <t>Debt cash payment</t>
        </is>
      </c>
      <c r="K56" s="5" t="n">
        <v>989</v>
      </c>
    </row>
    <row r="57">
      <c r="A57" s="4" t="inlineStr">
        <is>
          <t>Debt principal</t>
        </is>
      </c>
      <c r="K57" s="5" t="n">
        <v>767</v>
      </c>
    </row>
    <row r="58">
      <c r="A58" s="4" t="inlineStr">
        <is>
          <t>Debt interest</t>
        </is>
      </c>
      <c r="K58" s="5" t="n">
        <v>222</v>
      </c>
    </row>
    <row r="59">
      <c r="A59" s="4" t="inlineStr">
        <is>
          <t>Technologyville, Inc., [Member] | U.S. Small Business Administration's Payroll Protection Program [Member]</t>
        </is>
      </c>
    </row>
    <row r="60">
      <c r="A60" s="4" t="inlineStr">
        <is>
          <t>Note payable</t>
        </is>
      </c>
      <c r="C60" s="6" t="n">
        <v>179600</v>
      </c>
    </row>
    <row r="61">
      <c r="A61" s="4" t="inlineStr">
        <is>
          <t>Debt note interest rate</t>
        </is>
      </c>
      <c r="C61" s="4" t="inlineStr">
        <is>
          <t>1.00%</t>
        </is>
      </c>
    </row>
    <row r="62">
      <c r="A62" s="4" t="inlineStr">
        <is>
          <t>Debt, maturity date</t>
        </is>
      </c>
      <c r="C62" s="4" t="inlineStr">
        <is>
          <t>Jun. 22,
		2025</t>
        </is>
      </c>
    </row>
    <row r="63">
      <c r="A63" s="4" t="inlineStr">
        <is>
          <t>Debt outstanding</t>
        </is>
      </c>
      <c r="K63" s="5" t="n">
        <v>179600</v>
      </c>
    </row>
    <row r="64">
      <c r="A64" s="4" t="inlineStr">
        <is>
          <t>Debt cash payment</t>
        </is>
      </c>
      <c r="C64" s="6" t="n">
        <v>3819</v>
      </c>
    </row>
    <row r="65">
      <c r="A65" s="4" t="inlineStr">
        <is>
          <t>Alpine Security, LLC [Member]</t>
        </is>
      </c>
    </row>
    <row r="66">
      <c r="A66" s="4" t="inlineStr">
        <is>
          <t>Note payable</t>
        </is>
      </c>
      <c r="E66" s="6" t="n">
        <v>137000</v>
      </c>
    </row>
    <row r="67">
      <c r="A67" s="4" t="inlineStr">
        <is>
          <t>Debt note interest rate</t>
        </is>
      </c>
      <c r="E67" s="4" t="inlineStr">
        <is>
          <t>1.00%</t>
        </is>
      </c>
    </row>
    <row r="68">
      <c r="A68" s="4" t="inlineStr">
        <is>
          <t>Debt, maturity date</t>
        </is>
      </c>
      <c r="E68" s="4" t="inlineStr">
        <is>
          <t>Apr. 8,
		2022</t>
        </is>
      </c>
    </row>
    <row r="69">
      <c r="A69" s="4" t="inlineStr">
        <is>
          <t>Debt outstanding</t>
        </is>
      </c>
      <c r="K69" s="6" t="n">
        <v>137000</v>
      </c>
    </row>
    <row r="70">
      <c r="A70" s="4" t="inlineStr">
        <is>
          <t>Debt cash payment</t>
        </is>
      </c>
      <c r="E70" s="6" t="n">
        <v>7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Payable, Convertible Note Payable and Lines of Credit - Schedule of Future Payments Under Notes Payable (Details) - Convertible Note Payable [Member]</t>
        </is>
      </c>
      <c r="B1" s="2" t="inlineStr">
        <is>
          <t>Mar. 31, 2021USD ($)</t>
        </is>
      </c>
    </row>
    <row r="2">
      <c r="A2" s="4" t="inlineStr">
        <is>
          <t>2021</t>
        </is>
      </c>
      <c r="B2" s="6" t="n">
        <v>3069238</v>
      </c>
    </row>
    <row r="3">
      <c r="A3" s="4" t="inlineStr">
        <is>
          <t>2022</t>
        </is>
      </c>
      <c r="B3" s="5" t="n">
        <v>1016463</v>
      </c>
    </row>
    <row r="4">
      <c r="A4" s="4" t="inlineStr">
        <is>
          <t>Total future minimum payments</t>
        </is>
      </c>
      <c r="B4" s="5" t="n">
        <v>4085701</v>
      </c>
    </row>
    <row r="5">
      <c r="A5" s="4" t="inlineStr">
        <is>
          <t>Less: discount</t>
        </is>
      </c>
      <c r="B5" s="5" t="n">
        <v>-55294</v>
      </c>
    </row>
    <row r="6">
      <c r="A6" s="4" t="inlineStr">
        <is>
          <t>Loans payable</t>
        </is>
      </c>
      <c r="B6" s="5" t="n">
        <v>4030407</v>
      </c>
    </row>
    <row r="7">
      <c r="A7" s="4" t="inlineStr">
        <is>
          <t>Less: current</t>
        </is>
      </c>
      <c r="B7" s="5" t="n">
        <v>-3013944</v>
      </c>
    </row>
    <row r="8">
      <c r="A8" s="4" t="inlineStr">
        <is>
          <t>Loans payable, noncurrent</t>
        </is>
      </c>
      <c r="B8" s="6" t="n">
        <v>1016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9</t>
        </is>
      </c>
      <c r="B2" s="6" t="n">
        <v>1139</v>
      </c>
      <c r="C2" s="6" t="n">
        <v>7770902</v>
      </c>
      <c r="D2" s="6" t="n">
        <v>-1453510</v>
      </c>
      <c r="E2" s="6" t="n">
        <v>-2400000</v>
      </c>
      <c r="F2" s="6" t="n">
        <v>3918531</v>
      </c>
    </row>
    <row r="3">
      <c r="A3" s="4" t="inlineStr">
        <is>
          <t>Balance, shares at Dec. 31, 2019</t>
        </is>
      </c>
      <c r="B3" s="5" t="n">
        <v>107912500</v>
      </c>
      <c r="C3" s="4" t="inlineStr">
        <is>
          <t xml:space="preserve"> </t>
        </is>
      </c>
      <c r="D3" s="4" t="inlineStr">
        <is>
          <t xml:space="preserve"> </t>
        </is>
      </c>
      <c r="E3" s="4" t="inlineStr">
        <is>
          <t xml:space="preserve"> </t>
        </is>
      </c>
      <c r="F3" s="4" t="inlineStr">
        <is>
          <t xml:space="preserve"> </t>
        </is>
      </c>
    </row>
    <row r="4">
      <c r="A4" s="4" t="inlineStr">
        <is>
          <t>Stock based compensation - stock options</t>
        </is>
      </c>
      <c r="B4" s="4" t="inlineStr">
        <is>
          <t xml:space="preserve"> </t>
        </is>
      </c>
      <c r="C4" s="6" t="n">
        <v>325429</v>
      </c>
      <c r="D4" s="4" t="inlineStr">
        <is>
          <t xml:space="preserve"> </t>
        </is>
      </c>
      <c r="E4" s="4" t="inlineStr">
        <is>
          <t xml:space="preserve"> </t>
        </is>
      </c>
      <c r="F4" s="6" t="n">
        <v>325429</v>
      </c>
    </row>
    <row r="5">
      <c r="A5" s="4" t="inlineStr">
        <is>
          <t>Stock issued for cash</t>
        </is>
      </c>
      <c r="B5" s="6" t="n">
        <v>4</v>
      </c>
      <c r="C5" s="5" t="n">
        <v>139996</v>
      </c>
      <c r="D5" s="4" t="inlineStr">
        <is>
          <t xml:space="preserve"> </t>
        </is>
      </c>
      <c r="E5" s="4" t="inlineStr">
        <is>
          <t xml:space="preserve"> </t>
        </is>
      </c>
      <c r="F5" s="5" t="n">
        <v>140000</v>
      </c>
    </row>
    <row r="6">
      <c r="A6" s="4" t="inlineStr">
        <is>
          <t>Stock issued for cash, shares</t>
        </is>
      </c>
      <c r="B6" s="5" t="n">
        <v>350000</v>
      </c>
    </row>
    <row r="7">
      <c r="A7" s="4" t="inlineStr">
        <is>
          <t>Return of treasury stock to authorized capital</t>
        </is>
      </c>
      <c r="B7" s="6" t="n">
        <v>-60</v>
      </c>
      <c r="C7" s="5" t="n">
        <v>-2399940</v>
      </c>
      <c r="D7" s="4" t="inlineStr">
        <is>
          <t xml:space="preserve"> </t>
        </is>
      </c>
      <c r="E7" s="5" t="n">
        <v>2400000</v>
      </c>
      <c r="F7" s="4" t="inlineStr">
        <is>
          <t xml:space="preserve"> </t>
        </is>
      </c>
    </row>
    <row r="8">
      <c r="A8" s="4" t="inlineStr">
        <is>
          <t>Net loss</t>
        </is>
      </c>
      <c r="B8" s="4" t="inlineStr">
        <is>
          <t xml:space="preserve"> </t>
        </is>
      </c>
      <c r="C8" s="4" t="inlineStr">
        <is>
          <t xml:space="preserve"> </t>
        </is>
      </c>
      <c r="D8" s="5" t="n">
        <v>-839144</v>
      </c>
      <c r="E8" s="4" t="inlineStr">
        <is>
          <t xml:space="preserve"> </t>
        </is>
      </c>
      <c r="F8" s="5" t="n">
        <v>-839144</v>
      </c>
    </row>
    <row r="9">
      <c r="A9" s="4" t="inlineStr">
        <is>
          <t>Balance at Mar. 31, 2020</t>
        </is>
      </c>
      <c r="B9" s="6" t="n">
        <v>1083</v>
      </c>
      <c r="C9" s="5" t="n">
        <v>5836387</v>
      </c>
      <c r="D9" s="5" t="n">
        <v>-2292654</v>
      </c>
      <c r="E9" s="4" t="inlineStr">
        <is>
          <t xml:space="preserve"> </t>
        </is>
      </c>
      <c r="F9" s="5" t="n">
        <v>3544816</v>
      </c>
    </row>
    <row r="10">
      <c r="A10" s="4" t="inlineStr">
        <is>
          <t>Balance, shares at Mar. 31, 2020</t>
        </is>
      </c>
      <c r="B10" s="5" t="n">
        <v>108262500</v>
      </c>
    </row>
    <row r="11">
      <c r="A11" s="4" t="inlineStr">
        <is>
          <t>Balance at Dec. 31, 2020</t>
        </is>
      </c>
      <c r="B11" s="6" t="n">
        <v>1161</v>
      </c>
      <c r="C11" s="5" t="n">
        <v>12607074</v>
      </c>
      <c r="D11" s="5" t="n">
        <v>-4866772</v>
      </c>
      <c r="E11" s="4" t="inlineStr">
        <is>
          <t xml:space="preserve"> </t>
        </is>
      </c>
      <c r="F11" s="5" t="n">
        <v>7741463</v>
      </c>
    </row>
    <row r="12">
      <c r="A12" s="4" t="inlineStr">
        <is>
          <t>Balance, shares at Dec. 31, 2020</t>
        </is>
      </c>
      <c r="B12" s="5" t="n">
        <v>116104971</v>
      </c>
    </row>
    <row r="13">
      <c r="A13" s="4" t="inlineStr">
        <is>
          <t>Stock based compensation - stock options</t>
        </is>
      </c>
      <c r="B13" s="4" t="inlineStr">
        <is>
          <t xml:space="preserve"> </t>
        </is>
      </c>
      <c r="C13" s="4" t="inlineStr">
        <is>
          <t xml:space="preserve"> </t>
        </is>
      </c>
      <c r="D13" s="5" t="n">
        <v>838762</v>
      </c>
      <c r="E13" s="4" t="inlineStr">
        <is>
          <t xml:space="preserve"> </t>
        </is>
      </c>
      <c r="F13" s="5" t="n">
        <v>838762</v>
      </c>
    </row>
    <row r="14">
      <c r="A14" s="4" t="inlineStr">
        <is>
          <t>Stock issued for cash</t>
        </is>
      </c>
      <c r="B14" s="6" t="n">
        <v>16</v>
      </c>
      <c r="C14" s="5" t="n">
        <v>3249984</v>
      </c>
      <c r="D14" s="4" t="inlineStr">
        <is>
          <t xml:space="preserve"> </t>
        </is>
      </c>
      <c r="E14" s="4" t="inlineStr">
        <is>
          <t xml:space="preserve"> </t>
        </is>
      </c>
      <c r="F14" s="5" t="n">
        <v>3250000</v>
      </c>
    </row>
    <row r="15">
      <c r="A15" s="4" t="inlineStr">
        <is>
          <t>Stock issued for cash, shares</t>
        </is>
      </c>
      <c r="B15" s="5" t="n">
        <v>1625000</v>
      </c>
    </row>
    <row r="16">
      <c r="A16" s="4" t="inlineStr">
        <is>
          <t>Net loss</t>
        </is>
      </c>
      <c r="B16" s="4" t="inlineStr">
        <is>
          <t xml:space="preserve"> </t>
        </is>
      </c>
      <c r="C16" s="4" t="inlineStr">
        <is>
          <t xml:space="preserve"> </t>
        </is>
      </c>
      <c r="D16" s="5" t="n">
        <v>-1776859</v>
      </c>
      <c r="E16" s="4" t="inlineStr">
        <is>
          <t xml:space="preserve"> </t>
        </is>
      </c>
      <c r="F16" s="5" t="n">
        <v>-1776859</v>
      </c>
    </row>
    <row r="17">
      <c r="A17" s="4" t="inlineStr">
        <is>
          <t>Balance at Mar. 31, 2021</t>
        </is>
      </c>
      <c r="B17" s="6" t="n">
        <v>1177</v>
      </c>
      <c r="C17" s="6" t="n">
        <v>16695820</v>
      </c>
      <c r="D17" s="6" t="n">
        <v>-6643631</v>
      </c>
      <c r="E17" s="4" t="inlineStr">
        <is>
          <t xml:space="preserve"> </t>
        </is>
      </c>
      <c r="F17" s="6" t="n">
        <v>10053366</v>
      </c>
    </row>
    <row r="18">
      <c r="A18" s="4" t="inlineStr">
        <is>
          <t>Balance, shares at Mar. 31, 2021</t>
        </is>
      </c>
      <c r="B18" s="5" t="n">
        <v>117729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 width="14" customWidth="1" min="5" max="5"/>
  </cols>
  <sheetData>
    <row r="1">
      <c r="A1" s="1" t="inlineStr">
        <is>
          <t>Leases (Details Narrative) - USD ($)</t>
        </is>
      </c>
      <c r="B1" s="2" t="inlineStr">
        <is>
          <t>Mar. 31, 2021</t>
        </is>
      </c>
      <c r="C1" s="2" t="inlineStr">
        <is>
          <t>Feb. 02, 2021</t>
        </is>
      </c>
      <c r="D1" s="2" t="inlineStr">
        <is>
          <t>Jan. 02, 2021</t>
        </is>
      </c>
      <c r="E1" s="2" t="inlineStr">
        <is>
          <t>Dec. 31, 2020</t>
        </is>
      </c>
    </row>
    <row r="2">
      <c r="A2" s="3" t="inlineStr">
        <is>
          <t>Leases [Abstract]</t>
        </is>
      </c>
    </row>
    <row r="3">
      <c r="A3" s="4" t="inlineStr">
        <is>
          <t>ROU assets</t>
        </is>
      </c>
      <c r="B3" s="6" t="n">
        <v>175927</v>
      </c>
      <c r="C3" s="6" t="n">
        <v>137826</v>
      </c>
      <c r="D3" s="6" t="n">
        <v>37932</v>
      </c>
      <c r="E3" s="6" t="n">
        <v>13426</v>
      </c>
    </row>
    <row r="4">
      <c r="A4" s="4" t="inlineStr">
        <is>
          <t>Lease liabilities</t>
        </is>
      </c>
      <c r="B4" s="6" t="n">
        <v>101828</v>
      </c>
      <c r="C4" s="6" t="n">
        <v>137826</v>
      </c>
      <c r="D4" s="6" t="n">
        <v>37932</v>
      </c>
      <c r="E4" s="6" t="n">
        <v>8989</v>
      </c>
    </row>
    <row r="5">
      <c r="A5" s="4" t="inlineStr">
        <is>
          <t>Weighted average incremental borrowing rate</t>
        </is>
      </c>
      <c r="B5" s="4" t="inlineStr">
        <is>
          <t>6.00%</t>
        </is>
      </c>
    </row>
    <row r="6">
      <c r="A6" s="4" t="inlineStr">
        <is>
          <t>Remaining weighted average term</t>
        </is>
      </c>
      <c r="B6" s="4" t="inlineStr">
        <is>
          <t>1 year 7 months 21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Schedule of Lease Cost and Other Supplement Lease Information (Details) - USD ($)</t>
        </is>
      </c>
      <c r="B1" s="2" t="inlineStr">
        <is>
          <t>3 Months Ended</t>
        </is>
      </c>
    </row>
    <row r="2">
      <c r="B2" s="2" t="inlineStr">
        <is>
          <t>Mar. 31, 2021</t>
        </is>
      </c>
      <c r="C2" s="2" t="inlineStr">
        <is>
          <t>Feb. 02, 2021</t>
        </is>
      </c>
      <c r="D2" s="2" t="inlineStr">
        <is>
          <t>Jan. 02, 2021</t>
        </is>
      </c>
      <c r="E2" s="2" t="inlineStr">
        <is>
          <t>Dec. 31, 2020</t>
        </is>
      </c>
    </row>
    <row r="3">
      <c r="A3" s="3" t="inlineStr">
        <is>
          <t>Leases [Abstract]</t>
        </is>
      </c>
    </row>
    <row r="4">
      <c r="A4" s="4" t="inlineStr">
        <is>
          <t>Operating lease cost (cost resulting from lease payments)</t>
        </is>
      </c>
      <c r="B4" s="6" t="n">
        <v>14194</v>
      </c>
    </row>
    <row r="5">
      <c r="A5" s="4" t="inlineStr">
        <is>
          <t>Short term lease cost</t>
        </is>
      </c>
      <c r="B5" s="5" t="n">
        <v>4336</v>
      </c>
    </row>
    <row r="6">
      <c r="A6" s="4" t="inlineStr">
        <is>
          <t>Net lease cost</t>
        </is>
      </c>
      <c r="B6" s="5" t="n">
        <v>18530</v>
      </c>
    </row>
    <row r="7">
      <c r="A7" s="4" t="inlineStr">
        <is>
          <t>Operating lease - operating cash flows (fixed payments)</t>
        </is>
      </c>
      <c r="B7" s="5" t="n">
        <v>14194</v>
      </c>
    </row>
    <row r="8">
      <c r="A8" s="4" t="inlineStr">
        <is>
          <t>Operating lease - operating cash flows (liability reduction)</t>
        </is>
      </c>
      <c r="B8" s="5" t="n">
        <v>12772</v>
      </c>
    </row>
    <row r="9">
      <c r="A9" s="4" t="inlineStr">
        <is>
          <t>Non-current leases - right of use assets</t>
        </is>
      </c>
      <c r="B9" s="5" t="n">
        <v>175927</v>
      </c>
      <c r="C9" s="6" t="n">
        <v>137826</v>
      </c>
      <c r="D9" s="6" t="n">
        <v>37932</v>
      </c>
      <c r="E9" s="6" t="n">
        <v>13426</v>
      </c>
    </row>
    <row r="10">
      <c r="A10" s="4" t="inlineStr">
        <is>
          <t>Current liabilities - operating lease liabilities</t>
        </is>
      </c>
      <c r="B10" s="5" t="n">
        <v>101828</v>
      </c>
      <c r="C10" s="6" t="n">
        <v>137826</v>
      </c>
      <c r="D10" s="6" t="n">
        <v>37932</v>
      </c>
      <c r="E10" s="5" t="n">
        <v>8989</v>
      </c>
    </row>
    <row r="11">
      <c r="A11" s="4" t="inlineStr">
        <is>
          <t>Non-current liabilities - operating lease liabilities</t>
        </is>
      </c>
      <c r="B11" s="6" t="n">
        <v>74840</v>
      </c>
      <c r="E11" s="6" t="n">
        <v>46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Under Non-Cancellable Leases for Operating Leases (Details)</t>
        </is>
      </c>
      <c r="B1" s="2" t="inlineStr">
        <is>
          <t>Mar. 31, 2021USD ($)</t>
        </is>
      </c>
    </row>
    <row r="2">
      <c r="A2" s="3" t="inlineStr">
        <is>
          <t>Leases [Abstract]</t>
        </is>
      </c>
    </row>
    <row r="3">
      <c r="A3" s="4" t="inlineStr">
        <is>
          <t>2021 (excluding the three months ended March 31, 2021)</t>
        </is>
      </c>
      <c r="B3" s="6" t="n">
        <v>81930</v>
      </c>
    </row>
    <row r="4">
      <c r="A4" s="4" t="inlineStr">
        <is>
          <t>2022</t>
        </is>
      </c>
      <c r="B4" s="5" t="n">
        <v>104371</v>
      </c>
    </row>
    <row r="5">
      <c r="A5" s="4" t="inlineStr">
        <is>
          <t>Total future minimum lease payments</t>
        </is>
      </c>
      <c r="B5" s="5" t="n">
        <v>186301</v>
      </c>
    </row>
    <row r="6">
      <c r="A6" s="4" t="inlineStr">
        <is>
          <t>Amount representing interest</t>
        </is>
      </c>
      <c r="B6" s="5" t="n">
        <v>-9633</v>
      </c>
    </row>
    <row r="7">
      <c r="A7" s="4" t="inlineStr">
        <is>
          <t>Present value of net future minimum lease payments</t>
        </is>
      </c>
      <c r="B7" s="6" t="n">
        <v>176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3 Months Ended</t>
        </is>
      </c>
    </row>
    <row r="2">
      <c r="B2" s="2" t="inlineStr">
        <is>
          <t>Mar. 31, 2021</t>
        </is>
      </c>
      <c r="C2" s="2" t="inlineStr">
        <is>
          <t>Mar. 31, 2020</t>
        </is>
      </c>
      <c r="D2" s="2" t="inlineStr">
        <is>
          <t>Dec. 31, 2020</t>
        </is>
      </c>
    </row>
    <row r="3">
      <c r="A3" s="4" t="inlineStr">
        <is>
          <t>Deposits in excess of the FDIC insured</t>
        </is>
      </c>
      <c r="B3" s="6" t="n">
        <v>6527000</v>
      </c>
      <c r="D3" s="6" t="n">
        <v>4252000</v>
      </c>
    </row>
    <row r="4">
      <c r="A4" s="4" t="inlineStr">
        <is>
          <t>Revenue Benchmark [Member] | Customer Concentration Risk [Member] | One Client [Member]</t>
        </is>
      </c>
    </row>
    <row r="5">
      <c r="A5" s="4" t="inlineStr">
        <is>
          <t>Concentration risk, percentage</t>
        </is>
      </c>
      <c r="B5" s="4" t="inlineStr">
        <is>
          <t>32.00%</t>
        </is>
      </c>
    </row>
    <row r="6">
      <c r="A6" s="4" t="inlineStr">
        <is>
          <t>Revenue Benchmark [Member] | Customer Concentration Risk [Member] | Two Clients [Member]</t>
        </is>
      </c>
    </row>
    <row r="7">
      <c r="A7" s="4" t="inlineStr">
        <is>
          <t>Concentration risk, percentage</t>
        </is>
      </c>
      <c r="C7" s="4" t="inlineStr">
        <is>
          <t>92.00%</t>
        </is>
      </c>
    </row>
    <row r="8">
      <c r="A8" s="4" t="inlineStr">
        <is>
          <t>Accounts Receivable [Member] | Customer Concentration Risk [Member] | One Client [Member]</t>
        </is>
      </c>
    </row>
    <row r="9">
      <c r="A9" s="4" t="inlineStr">
        <is>
          <t>Concentration risk, percentage</t>
        </is>
      </c>
      <c r="B9" s="4" t="inlineStr">
        <is>
          <t>20.00%</t>
        </is>
      </c>
    </row>
    <row r="10">
      <c r="A10" s="4" t="inlineStr">
        <is>
          <t>Accounts Receivable [Member] | Customer Concentration Risk [Member] | Two Clients [Member]</t>
        </is>
      </c>
    </row>
    <row r="11">
      <c r="A11" s="4" t="inlineStr">
        <is>
          <t>Concentration risk, percentage</t>
        </is>
      </c>
      <c r="C11" s="4" t="inlineStr">
        <is>
          <t>83.00%</t>
        </is>
      </c>
    </row>
    <row r="12">
      <c r="A12" s="4" t="inlineStr">
        <is>
          <t>Accounts Payable [Member] | Supplier Concentration Risk [Member] | Three Vendors [Member]</t>
        </is>
      </c>
    </row>
    <row r="13">
      <c r="A13" s="4" t="inlineStr">
        <is>
          <t>Concentration risk, percentage</t>
        </is>
      </c>
      <c r="B13" s="4" t="inlineStr">
        <is>
          <t>39.00%</t>
        </is>
      </c>
    </row>
    <row r="14">
      <c r="A14" s="4" t="inlineStr">
        <is>
          <t>Accounts Payable [Member] | Supplier Concentration Risk [Member] | One Vendor [Member]</t>
        </is>
      </c>
    </row>
    <row r="15">
      <c r="A15" s="4" t="inlineStr">
        <is>
          <t>Concentration risk, percentage</t>
        </is>
      </c>
      <c r="C15" s="4" t="inlineStr">
        <is>
          <t>25.00%</t>
        </is>
      </c>
    </row>
    <row r="16">
      <c r="A16" s="4" t="inlineStr">
        <is>
          <t>Maximum [Member]</t>
        </is>
      </c>
    </row>
    <row r="17">
      <c r="A17" s="4" t="inlineStr">
        <is>
          <t>FDIC insured, value</t>
        </is>
      </c>
      <c r="B17" s="6" t="n">
        <v>2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Schedules of Concentration of Risk, by Risk Factor (Details)</t>
        </is>
      </c>
      <c r="B1" s="2" t="inlineStr">
        <is>
          <t>3 Months Ended</t>
        </is>
      </c>
    </row>
    <row r="2">
      <c r="B2" s="2" t="inlineStr">
        <is>
          <t>Mar. 31, 2021</t>
        </is>
      </c>
      <c r="C2" s="2" t="inlineStr">
        <is>
          <t>Mar. 31, 2020</t>
        </is>
      </c>
    </row>
    <row r="3">
      <c r="A3" s="4" t="inlineStr">
        <is>
          <t>Revenue Benchmark [Member] | Customer Concentration Risk [Member] | Client A [Member]</t>
        </is>
      </c>
    </row>
    <row r="4">
      <c r="A4" s="4" t="inlineStr">
        <is>
          <t>Concentration risk percentage</t>
        </is>
      </c>
      <c r="C4" s="4" t="inlineStr">
        <is>
          <t>65.00%</t>
        </is>
      </c>
    </row>
    <row r="5">
      <c r="A5" s="4" t="inlineStr">
        <is>
          <t>Revenue Benchmark [Member] | Customer Concentration Risk [Member] | Client B [Member]</t>
        </is>
      </c>
    </row>
    <row r="6">
      <c r="A6" s="4" t="inlineStr">
        <is>
          <t>Concentration risk percentage</t>
        </is>
      </c>
      <c r="C6" s="4" t="inlineStr">
        <is>
          <t>27.00%</t>
        </is>
      </c>
    </row>
    <row r="7">
      <c r="A7" s="4" t="inlineStr">
        <is>
          <t>Accounts Receivable [Member] | Customer Concentration Risk [Member] | Client A [Member]</t>
        </is>
      </c>
    </row>
    <row r="8">
      <c r="A8" s="4" t="inlineStr">
        <is>
          <t>Concentration risk percentage</t>
        </is>
      </c>
      <c r="C8" s="4" t="inlineStr">
        <is>
          <t>45.00%</t>
        </is>
      </c>
    </row>
    <row r="9">
      <c r="A9" s="4" t="inlineStr">
        <is>
          <t>Accounts Receivable [Member] | Customer Concentration Risk [Member] | Client B [Member]</t>
        </is>
      </c>
    </row>
    <row r="10">
      <c r="A10" s="4" t="inlineStr">
        <is>
          <t>Concentration risk percentage</t>
        </is>
      </c>
      <c r="C10" s="4" t="inlineStr">
        <is>
          <t>38.00%</t>
        </is>
      </c>
    </row>
    <row r="11">
      <c r="A11" s="4" t="inlineStr">
        <is>
          <t>Accounts Payable [Member] | Supplier Concentration Risk [Member] | Vendor A [Member]</t>
        </is>
      </c>
    </row>
    <row r="12">
      <c r="A12" s="4" t="inlineStr">
        <is>
          <t>Concentration risk percentage</t>
        </is>
      </c>
      <c r="B12" s="4" t="inlineStr">
        <is>
          <t>15.00%</t>
        </is>
      </c>
    </row>
    <row r="13">
      <c r="A13" s="4" t="inlineStr">
        <is>
          <t>Accounts Payable [Member] | Supplier Concentration Risk [Member] | Vendor B [Member]</t>
        </is>
      </c>
    </row>
    <row r="14">
      <c r="A14" s="4" t="inlineStr">
        <is>
          <t>Concentration risk percentage</t>
        </is>
      </c>
      <c r="B14" s="4" t="inlineStr">
        <is>
          <t>12.00%</t>
        </is>
      </c>
    </row>
    <row r="15">
      <c r="A15" s="4" t="inlineStr">
        <is>
          <t>Accounts Payable [Member] | Supplier Concentration Risk [Member] | Vendor C [Member]</t>
        </is>
      </c>
    </row>
    <row r="16">
      <c r="A16" s="4" t="inlineStr">
        <is>
          <t>Concentration risk percentage</t>
        </is>
      </c>
      <c r="B16" s="4" t="inlineStr">
        <is>
          <t>1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76859</v>
      </c>
      <c r="C4" s="6" t="n">
        <v>-839144</v>
      </c>
    </row>
    <row r="5">
      <c r="A5" s="3" t="inlineStr">
        <is>
          <t>Adjustments to reconcile net loss to net cash used in operating activities:</t>
        </is>
      </c>
    </row>
    <row r="6">
      <c r="A6" s="4" t="inlineStr">
        <is>
          <t>Stock based compensation - stock options</t>
        </is>
      </c>
      <c r="B6" s="5" t="n">
        <v>838762</v>
      </c>
      <c r="C6" s="5" t="n">
        <v>325429</v>
      </c>
    </row>
    <row r="7">
      <c r="A7" s="4" t="inlineStr">
        <is>
          <t>Issuance of common stock for services</t>
        </is>
      </c>
      <c r="B7" s="5" t="n">
        <v>2000</v>
      </c>
      <c r="C7" s="5" t="n">
        <v>10000</v>
      </c>
    </row>
    <row r="8">
      <c r="A8" s="4" t="inlineStr">
        <is>
          <t>Depreciation and amortization</t>
        </is>
      </c>
      <c r="B8" s="5" t="n">
        <v>57515</v>
      </c>
      <c r="C8" s="5" t="n">
        <v>16619</v>
      </c>
    </row>
    <row r="9">
      <c r="A9" s="4" t="inlineStr">
        <is>
          <t>Right of use amortization</t>
        </is>
      </c>
      <c r="B9" s="5" t="n">
        <v>13257</v>
      </c>
      <c r="C9" s="4" t="inlineStr">
        <is>
          <t xml:space="preserve"> </t>
        </is>
      </c>
    </row>
    <row r="10">
      <c r="A10" s="3" t="inlineStr">
        <is>
          <t>Changes in operating assets and liabilities:</t>
        </is>
      </c>
    </row>
    <row r="11">
      <c r="A11" s="4" t="inlineStr">
        <is>
          <t>Accounts receivable, net</t>
        </is>
      </c>
      <c r="B11" s="5" t="n">
        <v>-176484</v>
      </c>
      <c r="C11" s="5" t="n">
        <v>-52762</v>
      </c>
    </row>
    <row r="12">
      <c r="A12" s="4" t="inlineStr">
        <is>
          <t>Other current assets</t>
        </is>
      </c>
      <c r="B12" s="5" t="n">
        <v>-13426</v>
      </c>
      <c r="C12" s="5" t="n">
        <v>-46200</v>
      </c>
    </row>
    <row r="13">
      <c r="A13" s="4" t="inlineStr">
        <is>
          <t>Accounts payable and accrued expenses</t>
        </is>
      </c>
      <c r="B13" s="5" t="n">
        <v>-62166</v>
      </c>
      <c r="C13" s="5" t="n">
        <v>142120</v>
      </c>
    </row>
    <row r="14">
      <c r="A14" s="4" t="inlineStr">
        <is>
          <t>Lease liability</t>
        </is>
      </c>
      <c r="B14" s="5" t="n">
        <v>-12772</v>
      </c>
      <c r="C14" s="4" t="inlineStr">
        <is>
          <t xml:space="preserve"> </t>
        </is>
      </c>
    </row>
    <row r="15">
      <c r="A15" s="4" t="inlineStr">
        <is>
          <t>Net cash used in operating activities</t>
        </is>
      </c>
      <c r="B15" s="5" t="n">
        <v>-1130173</v>
      </c>
      <c r="C15" s="5" t="n">
        <v>-443938</v>
      </c>
    </row>
    <row r="16">
      <c r="A16" s="3" t="inlineStr">
        <is>
          <t>Cash flows from financing activities:</t>
        </is>
      </c>
    </row>
    <row r="17">
      <c r="A17" s="4" t="inlineStr">
        <is>
          <t>Proceeds from sale of common stock</t>
        </is>
      </c>
      <c r="B17" s="5" t="n">
        <v>3250000</v>
      </c>
      <c r="C17" s="5" t="n">
        <v>140000</v>
      </c>
    </row>
    <row r="18">
      <c r="A18" s="4" t="inlineStr">
        <is>
          <t>Proceeds from line of credit</t>
        </is>
      </c>
      <c r="B18" s="5" t="n">
        <v>221346</v>
      </c>
      <c r="C18" s="4" t="inlineStr">
        <is>
          <t xml:space="preserve"> </t>
        </is>
      </c>
    </row>
    <row r="19">
      <c r="A19" s="4" t="inlineStr">
        <is>
          <t>Payment on line of credit</t>
        </is>
      </c>
      <c r="B19" s="5" t="n">
        <v>-190988</v>
      </c>
      <c r="C19" s="4" t="inlineStr">
        <is>
          <t xml:space="preserve"> </t>
        </is>
      </c>
    </row>
    <row r="20">
      <c r="A20" s="4" t="inlineStr">
        <is>
          <t>Payment on loans payable</t>
        </is>
      </c>
      <c r="B20" s="5" t="n">
        <v>-20606</v>
      </c>
      <c r="C20" s="4" t="inlineStr">
        <is>
          <t xml:space="preserve"> </t>
        </is>
      </c>
    </row>
    <row r="21">
      <c r="A21" s="4" t="inlineStr">
        <is>
          <t>Net cash provided by financing activities</t>
        </is>
      </c>
      <c r="B21" s="5" t="n">
        <v>3259752</v>
      </c>
      <c r="C21" s="5" t="n">
        <v>140000</v>
      </c>
    </row>
    <row r="22">
      <c r="A22" s="4" t="inlineStr">
        <is>
          <t>Net increase (decrease) in cash</t>
        </is>
      </c>
      <c r="B22" s="5" t="n">
        <v>2129579</v>
      </c>
      <c r="C22" s="5" t="n">
        <v>-303938</v>
      </c>
    </row>
    <row r="23">
      <c r="A23" s="4" t="inlineStr">
        <is>
          <t>Cash and cash equivalents - beginning of the period</t>
        </is>
      </c>
      <c r="B23" s="5" t="n">
        <v>5197030</v>
      </c>
      <c r="C23" s="5" t="n">
        <v>1876645</v>
      </c>
    </row>
    <row r="24">
      <c r="A24" s="4" t="inlineStr">
        <is>
          <t>Cash and cash equivalents - end of the period</t>
        </is>
      </c>
      <c r="B24" s="5" t="n">
        <v>7326609</v>
      </c>
      <c r="C24" s="5" t="n">
        <v>1572707</v>
      </c>
    </row>
    <row r="25">
      <c r="A25" s="3" t="inlineStr">
        <is>
          <t>Supplemental cash flow information:</t>
        </is>
      </c>
    </row>
    <row r="26">
      <c r="A26" s="4" t="inlineStr">
        <is>
          <t>Interest</t>
        </is>
      </c>
      <c r="B26" s="5" t="n">
        <v>34163</v>
      </c>
      <c r="C26" s="4" t="inlineStr">
        <is>
          <t xml:space="preserve"> </t>
        </is>
      </c>
    </row>
    <row r="27">
      <c r="A27" s="4" t="inlineStr">
        <is>
          <t>Income taxes</t>
        </is>
      </c>
      <c r="B27" s="4" t="inlineStr">
        <is>
          <t xml:space="preserve"> </t>
        </is>
      </c>
      <c r="C27" s="5" t="n">
        <v>5882</v>
      </c>
    </row>
    <row r="28">
      <c r="A28" s="3" t="inlineStr">
        <is>
          <t>Non-cash investing and financing activities:</t>
        </is>
      </c>
    </row>
    <row r="29">
      <c r="A29" s="4" t="inlineStr">
        <is>
          <t>Right of use asset and lease liability recorded upon adoption of ASC 842</t>
        </is>
      </c>
      <c r="B29" s="6" t="n">
        <v>175758</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3 Months Ended</t>
        </is>
      </c>
    </row>
    <row r="2">
      <c r="B2" s="2" t="inlineStr">
        <is>
          <t>Mar. 31, 2021</t>
        </is>
      </c>
    </row>
    <row r="3">
      <c r="A3" s="3" t="inlineStr">
        <is>
          <t>Accounting Policies [Abstract]</t>
        </is>
      </c>
    </row>
    <row r="4">
      <c r="A4" s="4" t="inlineStr">
        <is>
          <t>Nature of the Organization and Business</t>
        </is>
      </c>
      <c r="B4" s="4" t="inlineStr">
        <is>
          <t>NOTE 1 – NATURE OF THE ORGANIZATION AND BUSINESS Corporate History Cerberus Cyber Sentinel Corporation
(“Cerberus Sentinel,” “Cerberus,” or the “Company”) was formed on March 5, 2019 as a Delaware corporation.
The Company’s principal offices are located at 6900 E. Camelback Road, Suite 240, Scottsdale, AZ 85258.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shares
of the Company’s common stock.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shares of the Company’s common stock. Effective December 16, 2020, the
Company entered into an Agreement and Plan of Merger with Alpine Security, LLC, an Illinois limited liability company (“Alpine”),
and its sole member, pursuant to which Alpine became a wholly owned subsidiary of the Company (the “Alpine Acquisition”).
Under the terms of the Alpine Acquisition, all issued and outstanding membership units in Alpine were exchanged for an aggregate of 900,000
shares of the Company’s common stock. Nature of the Business Cerberus Sentinel is a security
services company comprised of security professionals who work with clients throughout the United State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unaudited condensed
consolidated financial statements have been prepared on the basis that the Company will continue as a going concern, which contemplates
realization of assets and satisfying liabilities in the normal course of business. At March 31, 2021, the Company had an accumulated deficit
of approximately $6,644,000 and working capital surplus of approximately $4,721,000. For the three months ended March 31, 2021, the Company
had a loss from operations of approximately $1,708,000 and negative cash flows from operations of approximately $1,130,000. Although the
Company is showing positive revenues and gross profit trends, the Company expects to incur further losses through the end of 2021. To date the Company has been funding
operations primarily through the sale of equity in private placements and revenues generated by the Company’s services. During the
three months ended March 31, 2021, the Company received $3,250,000 from private placements to accredited investors of the Company’s
common stock. Based on its current cash resources
and commitments, the Company believes it will be able to maintain its current planned development and corresponding level of expenditure
for at least twelve months from the date of the issuance of these unaudited condensed consolidated financial statements, although no assurance
can be given that it will not need additional funds prior to such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information as of March 31, 2021 and for the three months ended March 31,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Consolidation The unaudited condensed consolidated
financial statements include the accounts of the Company and its wholly owned subsidiaries, GenResults, TalaTek, Techville, Clear Skies,
and Alpine. All significant intercompany accounts and transactions have been eliminated in consolidation. Reclassifications Certain reclassifications have
been made to the financial statements for the three months ended March 31, 2020 to conform to the financial statements presentation for
the three months ended March 31, 2021.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critical
accounting policies discussed below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d rate.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three months ended March 31, 2021:
Managed Services
Consulting Services Total
Primary Sector Markets
Public $ - $ 980,280 $ 980,280
Private 407,493 1,120,486 1,527,979
Not-for-Profit 32,924 18,595 51,519
$ 440,417 $ 2,119,361 $ 2,559,778
Major Service Lines
Gap and Risk Assessment $ - $ 1,989,888 $ 1,989,888
Tech Connect 440,417 - 440,417
Hardware - 127,553 127,553
Other - 1,920 1,920
$ 440,417 $ 2,119,361 $ 2,559,778 Revenue consists of the following
by service offering for the three months ended March 31, 2020:
Managed Services
Consulting Services Total
Primary Sector Markets
Public $ - $ 705,125 $ 705,125
Private 137,913 225,183 363,096
Not-for-Profit - - -
$ 137,913 $ 930,308 $ 1,068,221
Major Service Lines
Gap and Risk Assessment $ - $ 930,308 $ 930,308
Managed Security Services 137,913 - 137,913
$ 137,913 $ 930,308 $ 1,068,221 Contract Modifications There were no contract modifications
during the three months ended March 31, 2021. Contract modifications are not routine in the performance of the Company’s contracts.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March 31, 2021, and December 31, 2020, the Company’s allowance for doubtful
accounts was $40,000.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is removed from the accounts and the resulting gain or loss, if any, is reflected in results of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Intangible Assets The Company records its intangible
assets at cost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5). Advertising and Marketing Costs The Company expenses advertising
and marketing costs as they are incurred. Advertising and marketing expenses were $45,227 and $27,862 for the three months ended March
31, 2021 and 2020, respectively, and are recorded in operating expenses on the unaudited condensed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Since the effect of common stock equivalents is anti-dilutive with respect to losses, the options have been excluded from the
Company’s computation of net loss per common share for the three months ended March 31,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March 31, 2021 March 31, 2020
Stock Options 25,404,533 19,615,000
Convertible Debt 1,500,000 -
Total 26,904,533 19,615,0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multiple office spaces with a remaining weighted average term of 1.67 years. The Company leases a vehicle with a remaining term
of 1.25 years. In accordance with ASC 842, Lease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 of:
March 31, 2021
December 31, 2020
Prepaid expenses $ 145,570 $ 142,144
Other current assets 10,000 -
Total prepaid expenses and other current assets $ 155,570 $ 142,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1:39Z</dcterms:created>
  <dcterms:modified xmlns:dcterms="http://purl.org/dc/terms/" xmlns:xsi="http://www.w3.org/2001/XMLSchema-instance" xsi:type="dcterms:W3CDTF">2021-05-17T17:11:39Z</dcterms:modified>
</cp:coreProperties>
</file>